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Income" sheetId="3" r:id="rId3"/>
    <s:sheet name="Statements of Changes in Member" sheetId="4" r:id="rId4"/>
    <s:sheet name="Statements of Changes in Membe5" sheetId="5" r:id="rId5"/>
    <s:sheet name="Statements of Cash Flows" sheetId="6" r:id="rId6"/>
    <s:sheet name="Organization and Limited Liabil" sheetId="7" r:id="rId7"/>
    <s:sheet name="Summary of Significant Accounti" sheetId="8" r:id="rId8"/>
    <s:sheet name="Notes Receivable, Net" sheetId="9" r:id="rId9"/>
    <s:sheet name="Allowance for Credit Losses" sheetId="10" r:id="rId10"/>
    <s:sheet name="Investments in Equipment and Le" sheetId="11" r:id="rId11"/>
    <s:sheet name="Related Party Transactions" sheetId="12" r:id="rId12"/>
    <s:sheet name="Non-Recourse Debt" sheetId="13" r:id="rId13"/>
    <s:sheet name="Commitments" sheetId="14" r:id="rId14"/>
    <s:sheet name="Members' Capital" sheetId="15" r:id="rId15"/>
    <s:sheet name="Fair Value Measurements" sheetId="16" r:id="rId16"/>
    <s:sheet name="Summary of Significant Accoun17" sheetId="17" r:id="rId17"/>
    <s:sheet name="Notes Receivable, Net (Tables)" sheetId="18" r:id="rId18"/>
    <s:sheet name="Allowance for Credit Losses (Ta" sheetId="19" r:id="rId19"/>
    <s:sheet name="Investments in Equipment and 20" sheetId="20" r:id="rId20"/>
    <s:sheet name="Related Party Transactions (Tab" sheetId="21" r:id="rId21"/>
    <s:sheet name="Non-Recourse Debt (Tables)" sheetId="22" r:id="rId22"/>
    <s:sheet name="Members' Capital (Tables)" sheetId="23" r:id="rId23"/>
    <s:sheet name="Fair Value Measurements (Tables" sheetId="24" r:id="rId24"/>
    <s:sheet name="Organization and Limited Liab25" sheetId="25" r:id="rId25"/>
    <s:sheet name="Summary of Significant Accoun26" sheetId="26" r:id="rId26"/>
    <s:sheet name="Notes Receivable, Net (Narrativ" sheetId="27" r:id="rId27"/>
    <s:sheet name="Notes Receivable, Net (Minimum " sheetId="28" r:id="rId28"/>
    <s:sheet name="Allowance for Credit Losses (Na" sheetId="29" r:id="rId29"/>
    <s:sheet name="Allowance for Credit Losses (Ac" sheetId="30" r:id="rId30"/>
    <s:sheet name="Allowance for Credit Losses (Re" sheetId="31" r:id="rId31"/>
    <s:sheet name="Allowance for Credit Losses (Fi" sheetId="32" r:id="rId32"/>
    <s:sheet name="Allowance for Credit Losses (Ne" sheetId="33" r:id="rId33"/>
    <s:sheet name="Investments in Equipment and 34" sheetId="34" r:id="rId34"/>
    <s:sheet name="Investments in Equipment and 35" sheetId="35" r:id="rId35"/>
    <s:sheet name="Investments in Equipment and 36" sheetId="36" r:id="rId36"/>
    <s:sheet name="Investments in Equipment and 37" sheetId="37" r:id="rId37"/>
    <s:sheet name="Investments in Equipment and 38" sheetId="38" r:id="rId38"/>
    <s:sheet name="Investments in Equipment and 39" sheetId="39" r:id="rId39"/>
    <s:sheet name="Related Party Transactions (Aff" sheetId="40" r:id="rId40"/>
    <s:sheet name="Non-Recourse Debt (Narrative) (" sheetId="41" r:id="rId41"/>
    <s:sheet name="Non-Recourse Debt (Future Minim" sheetId="42" r:id="rId42"/>
    <s:sheet name="Commitments (Narrative) (Detail" sheetId="43" r:id="rId43"/>
    <s:sheet name="Members' Capital (Narrative) (D" sheetId="44" r:id="rId44"/>
    <s:sheet name="Members' Capital (Distributions" sheetId="45" r:id="rId45"/>
    <s:sheet name="Fair Value Measurements (Narrat" sheetId="46" r:id="rId46"/>
    <s:sheet name="Fair Value Measurements (Reconc" sheetId="47" r:id="rId47"/>
    <s:sheet name="Fair Value Measurements (Fair V" sheetId="48" r:id="rId48"/>
    <s:sheet name="Fair Value Measurements (Summar" sheetId="49" r:id="rId49"/>
    <s:sheet name="Fair Value Measurements (Estima" sheetId="50" r:id="rId50"/>
  </s:sheets>
  <s:definedNames/>
  <s:calcPr calcId="124519" calcMode="auto" fullCalcOnLoad="1"/>
</s:workbook>
</file>

<file path=xl/sharedStrings.xml><?xml version="1.0" encoding="utf-8"?>
<sst xmlns="http://schemas.openxmlformats.org/spreadsheetml/2006/main" uniqueCount="418">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ATEL 12, LLC</t>
  </si>
  <si>
    <t>Entity Central Index Key</t>
  </si>
  <si>
    <t>Current Fiscal Year End Date</t>
  </si>
  <si>
    <t>--12-31</t>
  </si>
  <si>
    <t>Entity Filer Category</t>
  </si>
  <si>
    <t>Smaller Reporting Company</t>
  </si>
  <si>
    <t>Entity Units Outstanding</t>
  </si>
  <si>
    <t>Balance Sheets - USD ($) $ in Thousands</t>
  </si>
  <si>
    <t>Dec. 31, 2015</t>
  </si>
  <si>
    <t>ASSETS</t>
  </si>
  <si>
    <t>Cash and cash equivalents</t>
  </si>
  <si>
    <t>Due from Managing Member</t>
  </si>
  <si>
    <t>Accounts receivable, net</t>
  </si>
  <si>
    <t>Notes receivable, net</t>
  </si>
  <si>
    <t>Investment in securities</t>
  </si>
  <si>
    <t>Fair value of warrants</t>
  </si>
  <si>
    <t>Investments in equipment and leases, net</t>
  </si>
  <si>
    <t>Prepaid expenses and other assets</t>
  </si>
  <si>
    <t>Total assets</t>
  </si>
  <si>
    <t>Accounts payable and accrued liabilities:</t>
  </si>
  <si>
    <t>Managing Member</t>
  </si>
  <si>
    <t>Accrued distributions to Other Members</t>
  </si>
  <si>
    <t>Other</t>
  </si>
  <si>
    <t>Non-recourse debt</t>
  </si>
  <si>
    <t>Unearned operating lease income</t>
  </si>
  <si>
    <t>Total liabilities</t>
  </si>
  <si>
    <t>Commitments and contingencies</t>
  </si>
  <si>
    <t xml:space="preserve"> </t>
  </si>
  <si>
    <t>Members' capital:</t>
  </si>
  <si>
    <t>Other Members</t>
  </si>
  <si>
    <t>Total Members' capital</t>
  </si>
  <si>
    <t>Total liabilities and Members' capital</t>
  </si>
  <si>
    <t>Statements of Income - USD ($) $ in Thousands</t>
  </si>
  <si>
    <t>3 Months Ended</t>
  </si>
  <si>
    <t>Jun. 30, 2015</t>
  </si>
  <si>
    <t>Leasing and lending activities:</t>
  </si>
  <si>
    <t>Operating leases</t>
  </si>
  <si>
    <t>Direct financing leases</t>
  </si>
  <si>
    <t>Interest on notes receivable</t>
  </si>
  <si>
    <t>(Loss) gain on sales of lease assets and early termination of notes</t>
  </si>
  <si>
    <t>Gain on sales or dispositions of investment in securities</t>
  </si>
  <si>
    <t>Unrealized gain on fair valuation of warrants</t>
  </si>
  <si>
    <t>Total revenues</t>
  </si>
  <si>
    <t>Expenses:</t>
  </si>
  <si>
    <t>Depreciation of operating lease assets</t>
  </si>
  <si>
    <t>Asset management fees to Managing Member</t>
  </si>
  <si>
    <t>Cost reimbursements to Managing Member and/or affiliates</t>
  </si>
  <si>
    <t>Provision for credit losses</t>
  </si>
  <si>
    <t>Amortization of initial direct costs</t>
  </si>
  <si>
    <t>Interest expense</t>
  </si>
  <si>
    <t>Professional fees</t>
  </si>
  <si>
    <t>Outside services</t>
  </si>
  <si>
    <t>Taxes on income and franchise fees</t>
  </si>
  <si>
    <t>Total expenses</t>
  </si>
  <si>
    <t>Net income</t>
  </si>
  <si>
    <t>Net income:</t>
  </si>
  <si>
    <t>Net income (loss) per Limited Liability Company Unit (Other Members)</t>
  </si>
  <si>
    <t>Weighted average number of Units outstanding</t>
  </si>
  <si>
    <t>Statements of Changes in Members' Capital - USD ($) $ in Thousands</t>
  </si>
  <si>
    <t>12 Months Ended</t>
  </si>
  <si>
    <t>Beginning Balance</t>
  </si>
  <si>
    <t>Distributions to Others Members</t>
  </si>
  <si>
    <t>Distributions to Managing Member</t>
  </si>
  <si>
    <t>Ending Balance</t>
  </si>
  <si>
    <t>Other Members [Member]</t>
  </si>
  <si>
    <t>Beginning Balance (in Units)</t>
  </si>
  <si>
    <t>Ending Balance (in Units)</t>
  </si>
  <si>
    <t>Managing Member [Member]</t>
  </si>
  <si>
    <t>Statements of Changes in Members' Capital (Parenthetical) - $ / shares</t>
  </si>
  <si>
    <t>Statements of Changes in Members' Capital [Abstract]</t>
  </si>
  <si>
    <t>Distributions to Other Members, per unit</t>
  </si>
  <si>
    <t>Statements of Cash Flows - USD ($) $ in Thousands</t>
  </si>
  <si>
    <t>Operating activities:</t>
  </si>
  <si>
    <t>Adjustment to reconcile net income to cash provided by operating activities:</t>
  </si>
  <si>
    <t>Loss (gain) on sales of lease assets and early termination of notes</t>
  </si>
  <si>
    <t>Gain on sales or dispositions of securities</t>
  </si>
  <si>
    <t>Changes in operating assets and liabilities:</t>
  </si>
  <si>
    <t>Accounts receivable</t>
  </si>
  <si>
    <t>Accounts payable, Managing Member</t>
  </si>
  <si>
    <t>Accounts payable, other</t>
  </si>
  <si>
    <t>Net cash provided by operating activities</t>
  </si>
  <si>
    <t>Investing activities:</t>
  </si>
  <si>
    <t>Purchase of securities</t>
  </si>
  <si>
    <t>Proceeds from sales of lease assets and early termination of notes</t>
  </si>
  <si>
    <t>Proceeds from sale of securities</t>
  </si>
  <si>
    <t>Principal payments received on direct financing leases</t>
  </si>
  <si>
    <t>Principal payments received on notes receivable</t>
  </si>
  <si>
    <t>Net cash provided by investing activities</t>
  </si>
  <si>
    <t>Financing activities:</t>
  </si>
  <si>
    <t>Repayments under non-recourse debt</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Distributions to Members</t>
  </si>
  <si>
    <t>Schedule of non-cash transactions:</t>
  </si>
  <si>
    <t>Distributions payable to Members at period-end</t>
  </si>
  <si>
    <t>Organization and Limited Liability Company Matters</t>
  </si>
  <si>
    <t>Organization and Limited Liability Company Matters [Abstract]</t>
  </si>
  <si>
    <t xml:space="preserve">1. Organization and Limited Liability Company matters:
﻿
ATEL 12, LLC (the “Company” or the “Fund”) was formed under the laws of the state of California on January 25, 2007 for the purpose of equipment financing and acquiring equipment to engage in equipment leasing and sales activities, as well as in real estate, growth capital investment activities and green technologies (the “principal operations”). From its inception into the third quarter of 2013, the Company’s Managing Member was ATEL Associates 12, LLC (“AA12”), a Nevada limited liability company. Effective September 30, 2013, AA12 was merged into ATEL Financial Services, LLC (“AFS”) (the “Managing Member” or “Manager”), a California limited liability company, which assumed the role of Managing Member of the Company. The Fund may continue until December 31, 2030 . As a limited liability company, the liability of any individual member for the obligations of the Fund is limited to the extent of capital contributions to the Fund by the individual member.
﻿
As of June 30, 2016, cumulative contributions, net of rescissions and/or redemptions, totaling $ 29.9 million (inclusive of the $ 500 initial Member’s capital investment) have been received and 2,992,482 Units were issued and outstanding .
﻿
The Company is governed by its Operating Agreement, as amended. On January 1, 2016, the Company commenced liquidation phase activities pursuant to the guidelines of the Operating Agreement. Prior thereto , the Company was in its acquisition phase and was making distributions on a monthly and quarterly basis. During the liquidation phase, p eriodic distributions are paid at the discretion of the Managing Member.
﻿
These unaudited interim financial statements should be read in conjunction with the financial statements and notes thereto contained in the report on Form 10-K for the year ended December 31, 2015, filed with the Securities and Exchange Commission.
﻿ </t>
  </si>
  <si>
    <t>Summary of Significant Accounting Policies</t>
  </si>
  <si>
    <t>Summary of Significant Accounting Policies [Abstract]</t>
  </si>
  <si>
    <t xml:space="preserve">2. Summary of significant accounting policies:
﻿
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 perations for the interim periods presented. All such adjustments are of a normal recurring nature. Operating results for the three and six months ended June 30, 2016 are not necessarily indicative of the results to be expected for the full year. Certain prior period amounts may have been reclassified to conform to the current period presentation. These reclassifications had no significant effect on the reported financial position or results from operations.
﻿
Footnote and tabular amounts are presented in thousands, except as to Units and per Unit data.
﻿
In preparing the accompanying unaudited financial statements, the Company has reviewed, as determined necessary by the Managing Member, events that have occurred after June 30, 2016, up until the issuance of the financial statements. No events were noted which would require additional disclosure in the footnotes to the financial statements.
﻿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s for doubtful accounts and reserve for credit losses on notes receivable.
﻿
Segment reporting:
﻿
The Company is organized into one operating segment for the purpose of making operating decisions or assessing performance. Accordingly, the Company operates in one reportable operating segment in the United States.
﻿
The primary geographic regions in which the Company sought leasing opportunities were North America and Europe. For the six months ended June 30 , 2016 and 2015, and as of June 30, 2016 and December 31, 2015 , 100 % of the Company’s operating revenues and long-lived assets relate to customers domiciled in North America.
﻿
Accounts receivable
﻿
Accounts receivable represent the amounts billed under operating and direct financing lease contracts, and notes receivable which are currently due to the Company.
﻿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nd notes receivable are applied only against outstanding principal balances.
﻿
Financing receivables
﻿
In addition to the allowance established for delinquent accounts receivable, the total allowance related solely to financing receivables also includes anticipated impairment charges on notes receivable and direct financing leases.
﻿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
Investment in securities:
﻿
Purchased securities
﻿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but are not limited to, available financial information, the issuer’s ability to meet its current obligations and indications of the issuer’s subsequent ability to raise capital. Based upon the Company’s review of its portfolio, no fair value adjustment was deemed necessary for the three and six months ended June 30, 2016 and 2015. Purchased securities totaled $309 thousand and $300 thousand at June 30 , 2016 and December 31, 2015, respectively. There were no sales or dispositions of securities during the three and six months ended June 30, 2016 and 2015.
﻿
Warrants
﻿
Warrants owned by the Company are not registered for public sale, but are considered derivatives and are reflected at an estimated fair value on the balance sheet as determined by the Managing Member. During the six months ended June 30, 2016, the Company recorded unrealized gains of $2 thousand, respectively, on fair valuation of its warrants. There were no unrealized gains or losses recorded on its warrants during the three months ended June 30, 2016. By Comparison, during the prior year three and six month periods, the Company recorded unrealized gains of $2 thousand and $19 thousand, respectively. As of June 30, 2016 and December 31, 2015, the estimated fair value of the Company’s portfolio of warrants amounted to $329 thousand and $327 thousand, respectively. There were no exercises of warrants, net or otherwise, during the three and six months ended June 30, 2016 and 2015.
﻿
Per Unit data:
﻿
The Company issues only one class of Units, none of which are considered dilutive. Net income (loss) and distributions per Unit are based upon the weighted average number of Other Members Units outstanding during the period.
﻿
Fair Value Measurement: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
Recent accounting pronouncements
﻿
In June 2016, the Financial Accounting Standards Board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 Management is currently evaluating the standard and its operational and related disclosure requirements.
﻿
In February 2016, the Financial Accounting Standards Board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Early adoption is permitted. Management is currently evaluating the standard and its operational and related disclosure requirements.
﻿
In January 2016,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Management is currently evaluating the standard and its operational and related disclosure requirements.
﻿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
In May 2014, the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from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 </t>
  </si>
  <si>
    <t>Notes Receivable, Net</t>
  </si>
  <si>
    <t>Notes Receivable, Net [Abstract]</t>
  </si>
  <si>
    <t xml:space="preserve">3 . Notes receivable, net:
﻿
The Company has various notes receivable from borrowers who have financed the purchase of equipment through the Company. At June 30, 2016 , the terms of the notes receivable are from 36 to 42 months and bear interest at rates ranging from 11.88 % to 14.30 % per annum. The notes are generally secured by the equipment financed and have maturity dates ranging from 2016 through 2017 . The Company had neither notes in non-accrual status nor impaired notes at both June 30, 2016 and December 31, 2015.
﻿
As of June 30, 2016, the minimum future payments receivable are as follows (in thousands):
﻿
﻿
﻿
﻿
﻿
﻿
﻿ Six months ending December 31, 2016
$ 144
﻿ Less: portion representing unearned interest income
(2)
﻿ Notes receivable, net
$ 142
﻿ </t>
  </si>
  <si>
    <t>Allowance for Credit Losses</t>
  </si>
  <si>
    <t>Allowance for Credit Losses [Abstract]</t>
  </si>
  <si>
    <t xml:space="preserve">4. Allowance for credit losses:
﻿
The Company’s allowance for credit losses are as follows (in thousands):
﻿
﻿
﻿
Accounts Receivable Allowance for Doubtful Accounts
Valuation Adjustments on Financing Receivables
Total Allowance for Credit Losses
﻿
Notes Receivable
Finance Leases
Operating Leases
Notes Receivable
Finance Leases
﻿ Balance December 31, 2014
$
-
$ 1
$ 14
$
-
$
-
$ 15
﻿ Reversal of provision for credit losses
-
(1)
(11)
-
-
(12)
﻿ Balance December 31, 2015
-
-
3
-
-
3
﻿ Provision for (reversal of) credit losses
-
2
(1)
-
-
1
﻿ Balance June 30, 2016
$
-
$ 2
$ 2
$
-
$
-
$ 4
﻿
﻿
The Company’s allowance for credit losses (related solely to financing receivables) and its recorded investment in financing receivables as of June 30, 2016 and December 31, 2015 were as follows (in thousands):
﻿
﻿
﻿ June 30, 2016
Notes Receivable
Finance Leases
Total
﻿ Allowance for credit losses:
﻿ Ending balance
$
-
$
-
$
-
﻿ Ending balance: individually evaluated for impairment
$
-
$
-
$
-
﻿ Ending balance: collectively evaluated for impairment
$
-
$
-
$
-
﻿ Ending balance: loans acquired with deteriorated credit quality
$
-
$
-
$
-
﻿
﻿ Financing receivables:
﻿ Ending balance
$ 142
$ 3
$ 145
﻿ Ending balance: individually evaluated for impairment
$ 142
$ 3
$ 145
﻿ Ending balance: collectively evaluated for impairment
$
-
$
-
$
-
﻿ Ending balance: loans acquired with deteriorated credit quality
$
-
$
-
$
-
﻿
﻿
﻿ December 31, 2015
Notes Receivable
Finance Leases
Total
﻿ Allowance for credit losses:
﻿ Ending balance
$
-
$
-
$
-
﻿ Ending balance: individually evaluated for impairment
$
-
$
-
$
-
﻿ Ending balance: collectively evaluated for impairment
$
-
$
-
$
-
﻿ Ending balance: loans acquired with deteriorated credit quality
$
-
$
-
$
-
﻿
﻿ Financing receivables:
﻿ Ending balance
$ 309
1
$ 17
$ 326
﻿ Ending balance: individually evaluated for impairment
$ 309
$ 17
$ 326
﻿ Ending balance: collectively evaluated for impairment
$
-
$
-
$
-
﻿ Ending balance: loans acquired with deteriorated credit quality
$
-
$
-
$
-
﻿
﻿ 1 Includes $1 of unamortized initial direct costs.
﻿
The Company evaluates the credit quality of its financing receivables on a scale equivalent to the following quality indicators related to corporate risk profiles:
﻿
Pass – Any account whose lessee/debtor, co-lessee/debtor or any guarantor has a credit rating on publicly traded or privately placed debt issues as rated by Moody’s or S&amp;P for either Senior Unsecured debt, Long Term Issuer rating or Issuer rating that are in the tiers of ratings generally recognized by the investment community as constituting an Investment Grade credit rating; or, has been determined by the Manager to be an Investment Grade Equivalent or High Quality Corporate Credit per its Credit Policy or has a Not Rated internal rating by the Manager and the account is not considered by the Chief Credit Officer of the Manager to fall into one of the three risk profiles below.
﻿
Special Mention – Any traditional corporate type account with potential weaknesses (e.g. large net losses or major industry downturns) or, any growth capital account that has less than three months of cash as of the end of the calendar quarter to fund their continuing operations. These accounts deserve management’s close attention. If left uncorrected, those potential weaknesses may result in deterioration of the Fund’s receivable at some future date.
﻿
Substandard – Any account that is inadequately protected by the current worth and paying capacity of the borrower or of the collateral pledged, if any. Accounts that are so classified have a well-defined weakness or weaknesses that jeopardize the liquidation of the debt. They are characterized by the distinct possibility that the Fund will sustain some loss as the likelihood of fully collecting all receivables may be questionable if the deficiencies are not corrected. Such accounts are on the Manager’s Credit Watch List.
﻿
Doubtful – Any account where the weaknesses make collection or liquidation in full, on the basis of currently existing facts, conditions, and values, highly questionable and improbable. Accordingly, an account that is so classified is on the Manager’s Credit Watch List, and has been declared in default and the Manager has repossessed, or is attempting to repossess, the equipment it financed. This category includes impaired notes and leases as applicable.
﻿
At June 30 , 2016 and December 31, 2015, the Company’s financing receivables by credit quality indicator and by class of financing receivables are as follows (excludes initial direct costs) (in thousands):
﻿
﻿
﻿
﻿
Notes Receivable
Finance Leases
﻿
June 30, 2016
December 31, 2015
June 30, 2016
December 31, 2015
﻿ Pass
$ 142
$ 308
$ 3
$ 17
﻿ Special mention
-
-
-
-
﻿ Substandard
-
-
-
-
﻿ Doubtful
-
-
-
-
﻿ Total
$ 142
$ 308
$ 3
$ 17
﻿
At June 30 , 2016 and December 31, 2015, investment in financing receivables is aged as follows (in thousands):
﻿
﻿
﻿
﻿ June 30, 2016
31-60 Days Past Due
61-90 Days Past Due
Greater Than 90 Days
Total Past Due
Current
Total Financing Receivables
Recorded Investment&gt;90 Days and Accruing
﻿ Notes receivable
$
-
$
-
$
-
$
-
$ 142
$ 142
$
-
﻿ Finance leases
-
-
3
3
-
3
3
﻿ Total
$
-
$
-
$ 3
$ 3
$ 142
$ 145
$ 3
﻿
﻿
﻿ December 31, 2015
31-60 Days Past Due
61-90 Days Past Due
Greater Than 90 Days
Total Past Due
Current
Total Financing Receivables
Recorded Investment&gt;90 Days and Accruing
﻿ Notes receivable
$
-
$
-
$
-
$
-
$ 308
$ 308
$
-
﻿ Finance leases
-
-
5
5
12
17
5
﻿ Total
$
-
$
-
$ 5
$ 5
$ 320
$ 325
$ 5
﻿
The Company had neither financing receivables in non-accrual status nor impaired financing receivables at both June 30, 2016 and December 31, 2015. As of the same respective dates, certain investments in financing receivables with related accounts receivable past due more than 90 days were still on an accrual basis based on management’s assessment of the collectability of such receivables. However, these accounts receivable were fully reserved and included in the allowance for doubtful accounts presented above. </t>
  </si>
  <si>
    <t>Investments in Equipment and Leases, Net</t>
  </si>
  <si>
    <t>Investments in Equipment and Leases, Net [Abstract]</t>
  </si>
  <si>
    <t xml:space="preserve">5. Investments in equipment and leases, net:
﻿
The Company’s investment in leases consists of the following (in thousands):
﻿
﻿
﻿
Balance December 31, 2015
Reclassifications, Additions/ Dispositions and Impairment Losses
Depreciation/ Amortization Expense or Amortization of Leases
Balance June 30, 2016
﻿ Net investment in operating leases
$ 3,499
$ (189)
$ (267)
$ 3,043
﻿ Net investment in direct financing leases
17
-
(14)
3
﻿ Assets held for sale or lease, net
262
-
-
262
﻿ Initial direct costs, net of accumulated amortization of $3 at June 30, 2016 and $3 at December 31, 2015
2
-
-
2
﻿ Total
$ 3,780
$ (189)
$ (281)
$ 3,310
﻿
Impairment of investments in leases: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if an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As a result of these reviews, management determined that no impairment losses existed during the three and six months ended June 30, 2016 and 2015.
﻿
The Company utilizes a straight line depreciation method over the term of the equipment for equipment on operating leases currently in its portfolio. Depreciation expense on the Company’s equipment totaled $142 thousand and $412 thousand for the respective three months ended June 30, 2016 and 2015 and was $267 thousand and $832 thousand for the respective six months ended June 30, 2016 and 2015.
﻿
IDC amortization expense related to the Company’s operating and direct financing leases was nominal and $2 thousand for the respective three months ended June 30, 2016 and 2015, and nominal and $4 thousand for the respective six months ended June 30, 2016 and 2015.
﻿
All of the Company’s leased property was acquired in the years 2008 through 2013.
﻿
Operating leases:
﻿
Property on operating leases consists of the following (in thousands):
﻿
﻿
﻿
﻿
Balance December 31, 2015
Additions
Reclassifications or Dispositions
Balance June 30, 2016
﻿ Transportation
$ 4,866
$
-
$ (209)
$ 4,657
﻿ Construction
2,740
-
-
2,740
﻿ Aviation
2,167
-
-
2,167
﻿ Materials handling
916
-
(544)
372
﻿ Manufacturing
664
-
-
664
﻿ Computer
87
-
-
87
﻿ Other
1
-
-
1
﻿
11,441
-
(753)
10,688
﻿ Less accumulated depreciation
(7,942)
(267)
564
(7,645)
﻿ Total
$ 3,499
$ (267)
$ (189)
$ 3,043
﻿
The average estimated residual value for assets on operating leases was 19 % and 22% of the assets’ original cost at June 30, 2016 and December 31, 2015, respectively. There were no operating leases in non-accrual status at June 30, 2016 and December 31, 2015.
﻿
Direct financing leases:
﻿
As of June 30, 2016 and December 31, 2015, investment in direct financing leases consists of materials handling equipment. The components of the Company’s investment in direct financing leases as of June 30, 2016 and December 31, 2015 are as follows (in thousands):
﻿
﻿
﻿
June 30, 2016
December 31, 2015
﻿ Total minimum lease payments receivable
$ 3
$ 18
﻿ Estimated residual values of leased equipment (unguaranteed)
-
1
﻿ Investment in direct financing leases
3
19
﻿ Less unearned income
-
(2)
﻿ Net investment in direct financing leases
$ 3
$ 17
﻿
There were no investments in direct financing leases in non-accrual status at June 30, 2016 and December 31, 2015.
﻿
At June 30, 2016, the aggregate amounts of future minimum lease payments receivable are as follows (in thousands):
﻿
﻿
﻿
﻿
Operating Leases
Direct Financing Leases
Total
﻿ Six months ending December 31, 2016
$ 442
$ 2
$ 444
﻿ Year ending December 31, 2017
818
1
819
﻿ 2018
311
-
311
﻿
$ 1,571
$ 3
$ 1,574
﻿
﻿
The useful lives for each category of leases is reviewed at a minimum of once per quarter. As of June 30 , 2016, the respective useful lives of each category of lease assets in the Company’s portfolio are as follows (in years):
﻿
﻿
﻿
﻿ Equipment category
Useful Life
﻿ Aviation
15-20
﻿ Manufacturing
10-15
﻿ Construction
7-10
﻿ Materials handling
7-10
﻿ Transportation
7-10
﻿ Computer
3-5
﻿ </t>
  </si>
  <si>
    <t>Related Party Transactions</t>
  </si>
  <si>
    <t>Related Party Transactions [Abstract]</t>
  </si>
  <si>
    <t xml:space="preserve">6. Related party transactions:
﻿
The terms of the Operating Agreement provide that the Managing Member and/or affiliates are entitled to receive certain fees for equipment management and resale and for management of the Company.
﻿
The Operating Agreement allows for the reimbursement of costs incurred by Managing Member and/or affiliates for providing administrative services to the Company. Administrative services provided include Company accounting, investor relations, legal counsel and lease and equipment documentation. The Managing Member is not reimbursed for services whereby it is entitled to receive a separate fee as compensation for such services, such as management of investments. The Company would be liable for certain future costs to be incurred by the Managing Member to manage the administrative services provided to the Company.
﻿
Each of AFS and ATEL Leasing Corporation (“ALC”) is a wholly-owned subsidiary of ATEL Capital Group and performs services for the Company on behalf of the Managing Member. Acquisition services, equipment management, lease administration and asset disposition services are performed by ALC; investor relations, communications and general administrative services are performed by AFS.
﻿
Cost reimbursements to the Managing Member or its affiliates are based on its costs incurred in performing administrative services for the Company. These costs are allocated to each managed entity based on certain criteria such as managed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
During the three and six months ended June 30, 2016 and 2015, the Managing Member and/or affiliates earned fees and billed for reimbursements of costs and expenses pursuant to the Operating Agreement as follows (in thousands):
﻿
﻿
﻿
﻿
Three Months Ended June 30,
Six Months Ended June 30,
﻿
2016
2015
2016
2015
﻿ Administrative costs reimbursed to Managing Member and/or affiliates
$ 35
$ 62
$ 84
$ 128
﻿ Asset management fees to Managing Member
9
21
21
42
﻿
$ 44
$ 83
$ 105
$ 170
﻿ </t>
  </si>
  <si>
    <t>Non-Recourse Debt</t>
  </si>
  <si>
    <t>Non-Recourse Debt [Abstract]</t>
  </si>
  <si>
    <t xml:space="preserve">7 . Non-recourse debt:
﻿
At June 30, 2016, non-recourse debt consists of notes payable to financial institutions. The notes are due in monthly installments. Interest on the notes is at fixed rates ranging from 1.97 % to 2.39 % per annum. The notes are secured by assignments of lease payments and pledges of assets. At June 30, 2016, gross lease rentals totaled $ 816 thousand over the remaining lease terms, and the carrying value of the pledged assets is $ 1.5 million. The notes mature at various dates from 2017 through 2018 .
﻿
The non-recourse debt does not contain any material financial covenants. The debt is secured by liens granted by the Company to the non-recourse lenders on (and only on) the discounted lease transactions. The lenders have recourse only to the following collateral: the specific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s,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
﻿
Future minimum payments of non-recourse debt are as follows (in thousands):
﻿
﻿
﻿
﻿
Principal
Interest
Total
﻿ Six months ending December 31, 2016
$ 228
$ 7
$ 235
﻿ Year ending December 31, 2017
464
7
471
﻿ 2018
103
1
104
﻿
$ 795
$ 15
$ 810
﻿ </t>
  </si>
  <si>
    <t>Commitments</t>
  </si>
  <si>
    <t>Commitments [Abstract]</t>
  </si>
  <si>
    <t xml:space="preserve">8 . Commitments:
﻿
At June 30 , 2016, the Company had no commitments to purchase lease assets or fund investments in notes receivable. </t>
  </si>
  <si>
    <t>Members' Capital</t>
  </si>
  <si>
    <t>Members' Capital [Abstract]</t>
  </si>
  <si>
    <t xml:space="preserve">9. Members’ capital:
﻿
A total of 2,992,482 Units were issued and outstanding at both June 30, 2016 and December 31, 2015. The Fund was authorized to issue up to 20,000,000 total Units.
﻿
Fund distributions are to be allocated 7.5 % to the Managing Member and 92.5 % to the Other Members. Distributions to the Other Members were as follows (in thousands, except as to Units and per Unit data):
﻿
﻿
﻿
﻿
Three Months Ended
Six Months Ended
﻿
June 30,
June 30,
﻿
2016
2015
2016
2015
﻿ Distributions
$ 673
$ 674
$ 1,346
$ 1,347
﻿ Weighted average number of Units outstanding
2,992,482
2,992,482
2,992,482
2,992,482
﻿ Weighted average distributions per Unit
$ 0.23
$ 0.23
$ 0.45
$ 0.45
﻿ </t>
  </si>
  <si>
    <t>Fair Value Measurements</t>
  </si>
  <si>
    <t>Fair Value Measurements [Abstract]</t>
  </si>
  <si>
    <t xml:space="preserve">10. Fair value measurements:
﻿
At June 30, 2016 and December 31, 2015, only the Company’s warrants were measured on a recurring basis.
﻿
As of June 30, 2016, the Company had no assets or liabilities measured on a non-recurring basis. By comparison, certain investment securities deemed impaired were measured on a non-recurring basis as of December 31, 2015.
﻿
The fair value adjustments utilized the following methodology:
﻿
Warrants (recurring)
﻿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As of June 30, 2016 and December 31, 2015, the calculated fair values of the Fund’s warrant portf olio approximated $329 thousand and $327 thousand, respectively. Such valuations are classified within Level 3 of the valuation hierarchy.
﻿
The fair value of warrants that were accounted for on a recurring basis as of the three and six months ended June 30, 2016 and 2015 and classified as level 3 are as follows (in thousands):
﻿
﻿
﻿
﻿
Three Months Ended June 30,
Six Months Ended June 30,
﻿
2016
2015
2016
2015
﻿ Fair value of warrants at beginning of period
$ 329
$ 410
$ 327
$ 393
﻿ Unrealized gain on fair valuation of warrants
-
2
2
19
﻿ Fair value of warrants at end of period
$ 329
$ 412
$ 329
$ 412
﻿
Impaired investment securities (non-recurring)
﻿
The Company’s investment securities are not registered for public sale and are carried at cost. The investment securities are adjusted for impairment, if any, based upon factors which include, but are not limited to, available financial information, the issuer’s ability to meet its current obligations and indications of the issuer’s subsequent ability to raise capital.
﻿
The Company did not record any non-recurring fair value adjustments on any investment securities during the first three and six months of 2016. During 2015, the Company recorded a fair value adjustment of $6 thousand to reduce the cost basis of an impaired investment security. The reduction in value was based on a market approach technique and uses inputs that reflect qualitative and quantitative information provided by the management of the investee. Such information indicated reduced growth opportunity and eventual reduction in cash flows and revenues. Under the Fair Value Measurements Topic of the FASB Accounting Standards Codification, the fair value of the aforementioned impaired investment securities were classified within Level 3 of the valuation hierarchy.
﻿
The following tables present the fair value measurement of assets measured at fair value on a non-recurring basis and the level within the hierarchy in which the fair value measurements fall at December 31, 2015 (in thousands):
﻿
﻿
﻿
﻿
December 31, 2015
Level 1 Estimated Fair Value
Level 2 Estimated Fair Value
Level 3 Estimated Fair Value
﻿ Impaired investment securities
$ 4
$
-
$
-
$ 4
﻿
﻿
The following tables summarize the valuation techniques and significant unobservable inputs used for the Company’s recurring and non-recurring fair value calculation categorized as Level 3 in the fair value hierarchy at June 30, 2016 and December 31, 2015:
﻿
﻿
﻿
﻿ June 30, 2016
﻿
Valuation
Valuation
Unobservable
Range of
﻿ Name
Frequency
Technique
Inputs
Input Values
﻿ Warrants
Recurring
Black-Scholes formulation
Stock price
$0.10 - $25.76
﻿
Exercise price
$0.14 - $25.76
﻿
Time to maturity (in years)
0.63 - 7.51
﻿
Risk-free interest rate
0.39% - 1.32%
﻿
Annualized volatility
100.00%
﻿
﻿ December 31, 2015
﻿
Valuation
Valuation
Unobservable
Range of
﻿ Name
Frequency
Technique
Inputs
Input Values
﻿ Warrants
Recurring
Black-Scholes formulation
Stock price
$0.10 - $25.76
﻿
Exercise price
$0.14 - $25.76
﻿
Time to maturity (in years)
1.13 - 7.84
﻿
Risk-free interest rate
0.72% - 2.14%
﻿
Annualized volatility
100.00%
﻿
﻿ Investment Securities
Non-recurring
Market Approach
Qualitative and quantitative information
(Investee Management)
Not Applicable
﻿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Accordingly, the estimates presented herein are not necessarily indicative of the amounts the Company could realize or has realized in a current market exchange. The use of different market assumptions and/or estimation methodologies may have a material effect on the estimated fair value amounts.
﻿
Cash and cash equivalents
﻿
The recorded amounts of the Company’s cash and cash equivalents approximate fair value because of the liquidity and short-term maturity of these instruments.
﻿
Notes receivable
﻿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
Investment in securities
﻿
The Company’s investment securities are not registered for public sale and are carried at cost which management believes approximates fair value, as appropriately adjusted for impairment.
﻿
Non-recourse debt
﻿
The fair value of the Company’s non-recourse debt is estimated using discounted cash flow analyses, based upon current market borrowing rates for similar types of borrowing arrangements.
﻿
Commitments and Contingencies
﻿
Management has determined that no recognition for the fair value of the Company’s loan commitments is necessary because their terms are made on a market rate basis and require borrowers to be in compliance with the Company’s credit requirements at the time of funding.
﻿
The fair value of contingent liabilities (or guarantees) is not considered material because management believes there has been no event that has occurred wherein a guarantee liability has been incurred or will likely be incurred.
﻿
The following tables present estimated fair values of the Company’s financial instruments in accordance with the guidance provided by the Financial Instruments Topic of the FASB Accounting Standards Codification at June 30, 2016 and December 31, 2015 (in thousands):
﻿
﻿
﻿
Fair Value Measurements at June 30, 2016
﻿
Carrying Value
Level 1
Level 2
Level 3
Total
﻿ Financial assets:
﻿ Cash and cash equivalents
$ 1,753
$ 1,753
$
-
$
-
$ 1,753
﻿ Notes receivable, net
142
-
-
142
142
﻿ Investment in securities
309
-
-
309
309
﻿ Fair value of warrants
329
-
-
329
329
﻿
﻿ Financial liabilities:
﻿ Non-recourse debt
795
-
-
796
796
﻿
﻿
Fair Value Measurements at December 31, 2015
﻿
Carrying Value
Level 1
Level 2
Level 3
Total
﻿ Financial assets:
﻿ Cash and cash equivalents
$ 2,340
$ 2,340
$
-
$
-
$ 2,340
﻿ Notes receivable, net
309
-
-
309
309
﻿ Investment in securities
300
-
-
300
300
﻿ Fair value of warrants
327
-
-
327
327
﻿
﻿ Financial liabilities:
﻿ Non-recourse debt
1,021
-
-
1,017
1,017
﻿ </t>
  </si>
  <si>
    <t>Summary of Significant Accounting Policies (Policy)</t>
  </si>
  <si>
    <t>Basis of Presentation</t>
  </si>
  <si>
    <t xml:space="preserve">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 perations for the interim periods presented. All such adjustments are of a normal recurring nature. Operating results for the three and six months ended June 30, 2016 are not necessarily indicative of the results to be expected for the full year. Certain prior period amounts may have been reclassified to conform to the current period presentation. These reclassifications had no significant effect on the reported financial position or results from operations.
﻿
Footnote and tabular amounts are presented in thousands, except as to Units and per Unit data.
﻿
In preparing the accompanying unaudited financial statements, the Company has reviewed, as determined necessary by the Managing Member, events that have occurred after June 30, 2016, up until the issuance of the financial statements. No events were noted which would require additional disclosure in the footnotes to the financial statements. </t>
  </si>
  <si>
    <t>Use of Estimates</t>
  </si>
  <si>
    <t xml:space="preserve">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s for doubtful accounts and reserve for credit losses on notes receivable. </t>
  </si>
  <si>
    <t>Segment Reporting</t>
  </si>
  <si>
    <t xml:space="preserve">Segment reporting:
﻿
The Company is organized into one operating segment for the purpose of making operating decisions or assessing performance. Accordingly, the Company operates in one reportable operating segment in the United States.
﻿
The primary geographic regions in which the Company sought leasing opportunities were North America and Europe. For the six months ended June 30 , 2016 and 2015, and as of June 30, 2016 and December 31, 2015 , 100 % of the Company’s operating revenues and long-lived assets relate to customers domiciled in North America.
﻿ </t>
  </si>
  <si>
    <t>Accounts Receivable</t>
  </si>
  <si>
    <t xml:space="preserve">Accounts receivable
﻿
Accounts receivable represent the amounts billed under operating and direct financing lease contracts, and notes receivable which are currently due to the Company.
﻿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nd notes receivable are applied only against outstanding principal balances. </t>
  </si>
  <si>
    <t>Financing receivables</t>
  </si>
  <si>
    <t xml:space="preserve">Financing receivables
﻿
In addition to the allowance established for delinquent accounts receivable, the total allowance related solely to financing receivables also includes anticipated impairment charges on notes receivable and direct financing leases.
﻿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t>
  </si>
  <si>
    <t>Investment in Securities</t>
  </si>
  <si>
    <t xml:space="preserve">Investment in securities:
﻿
Purchased securities
﻿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but are not limited to, available financial information, the issuer’s ability to meet its current obligations and indications of the issuer’s subsequent ability to raise capital. Based upon the Company’s review of its portfolio, no fair value adjustment was deemed necessary for the three and six months ended June 30, 2016 and 2015. Purchased securities totaled $309 thousand and $300 thousand at June 30 , 2016 and December 31, 2015, respectively. There were no sales or dispositions of securities during the three and six months ended June 30, 2016 and 2015.
﻿
Warrants
﻿
Warrants owned by the Company are not registered for public sale, but are considered derivatives and are reflected at an estimated fair value on the balance sheet as determined by the Managing Member. During the six months ended June 30, 2016, the Company recorded unrealized gains of $2 thousand, respectively, on fair valuation of its warrants. There were no unrealized gains or losses recorded on its warrants during the three months ended June 30, 2016. By Comparison, during the prior year three and six month periods, the Company recorded unrealized gains of $2 thousand and $19 thousand, respectively. As of June 30, 2016 and December 31, 2015, the estimated fair value of the Company’s portfolio of warrants amounted to $329 thousand and $327 thousand, respectively. There were no exercises of warrants, net or otherwise, during the three and six months ended June 30, 2016 and 2015. </t>
  </si>
  <si>
    <t>Per Unit Data</t>
  </si>
  <si>
    <t xml:space="preserve">Per Unit data:
﻿
The Company issues only one class of Units, none of which are considered dilutive. Net income (loss) and distributions per Unit are based upon the weighted average number of Other Members Units outstanding during the period.
﻿ </t>
  </si>
  <si>
    <t>Fair Value Measurement:</t>
  </si>
  <si>
    <t xml:space="preserve">Fair Value Measurement: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t>
  </si>
  <si>
    <t>Recent Accounting Pronouncements</t>
  </si>
  <si>
    <t xml:space="preserve">Recent accounting pronouncements
﻿
In June 2016, the Financial Accounting Standards Board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 Management is currently evaluating the standard and its operational and related disclosure requirements.
﻿
In February 2016, the Financial Accounting Standards Board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Early adoption is permitted. Management is currently evaluating the standard and its operational and related disclosure requirements.
﻿
In January 2016,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Management is currently evaluating the standard and its operational and related disclosure requirements.
﻿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
In May 2014, the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from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t>
  </si>
  <si>
    <t>Notes Receivable, Net (Tables)</t>
  </si>
  <si>
    <t>Minimum Future Payments Receivable</t>
  </si>
  <si>
    <t xml:space="preserve">As of June 30, 2016, the minimum future payments receivable are as follows (in thousands):
﻿
﻿
﻿
﻿
﻿
﻿
﻿ Six months ending December 31, 2016
$ 144
﻿ Less: portion representing unearned interest income
(2)
﻿ Notes receivable, net
$ 142
﻿ </t>
  </si>
  <si>
    <t>Allowance for Credit Losses (Tables)</t>
  </si>
  <si>
    <t xml:space="preserve">The Company’s allowance for credit losses are as follows (in thousands):
﻿
﻿
﻿
Accounts Receivable Allowance for Doubtful Accounts
Valuation Adjustments on Financing Receivables
Total Allowance for Credit Losses
﻿
Notes Receivable
Finance Leases
Operating Leases
Notes Receivable
Finance Leases
﻿ Balance December 31, 2014
$
-
$ 1
$ 14
$
-
$
-
$ 15
﻿ Reversal of provision for credit losses
-
(1)
(11)
-
-
(12)
﻿ Balance December 31, 2015
-
-
3
-
-
3
﻿ Provision for (reversal of) credit losses
-
2
(1)
-
-
1
﻿ Balance June 30, 2016
$
-
$ 2
$ 2
$
-
$
-
$ 4
﻿ </t>
  </si>
  <si>
    <t>Allowance for Credit Losses and Recorded Investment in Financing Receivables</t>
  </si>
  <si>
    <t xml:space="preserve">The Company’s allowance for credit losses (related solely to financing receivables) and its recorded investment in financing receivables as of June 30, 2016 and December 31, 2015 were as follows (in thousands):
﻿
﻿
﻿ June 30, 2016
Notes Receivable
Finance Leases
Total
﻿ Allowance for credit losses:
﻿ Ending balance
$
-
$
-
$
-
﻿ Ending balance: individually evaluated for impairment
$
-
$
-
$
-
﻿ Ending balance: collectively evaluated for impairment
$
-
$
-
$
-
﻿ Ending balance: loans acquired with deteriorated credit quality
$
-
$
-
$
-
﻿
﻿ Financing receivables:
﻿ Ending balance
$ 142
$ 3
$ 145
﻿ Ending balance: individually evaluated for impairment
$ 142
$ 3
$ 145
﻿ Ending balance: collectively evaluated for impairment
$
-
$
-
$
-
﻿ Ending balance: loans acquired with deteriorated credit quality
$
-
$
-
$
-
﻿
﻿
﻿ December 31, 2015
Notes Receivable
Finance Leases
Total
﻿ Allowance for credit losses:
﻿ Ending balance
$
-
$
-
$
-
﻿ Ending balance: individually evaluated for impairment
$
-
$
-
$
-
﻿ Ending balance: collectively evaluated for impairment
$
-
$
-
$
-
﻿ Ending balance: loans acquired with deteriorated credit quality
$
-
$
-
$
-
﻿
﻿ Financing receivables:
﻿ Ending balance
$ 309
1
$ 17
$ 326
﻿ Ending balance: individually evaluated for impairment
$ 309
$ 17
$ 326
﻿ Ending balance: collectively evaluated for impairment
$
-
$
-
$
-
﻿ Ending balance: loans acquired with deteriorated credit quality
$
-
$
-
$
-
﻿
﻿ 1 Includes $1 of unamortized initial direct costs.
﻿ </t>
  </si>
  <si>
    <t>Financing Receivables by Credit Quality Indicator and Class</t>
  </si>
  <si>
    <t xml:space="preserve">At June 30 , 2016 and December 31, 2015, the Company’s financing receivables by credit quality indicator and by class of financing receivables are as follows (excludes initial direct costs) (in thousands):
﻿
﻿
﻿
﻿
Notes Receivable
Finance Leases
﻿
June 30, 2016
December 31, 2015
June 30, 2016
December 31, 2015
﻿ Pass
$ 142
$ 308
$ 3
$ 17
﻿ Special mention
-
-
-
-
﻿ Substandard
-
-
-
-
﻿ Doubtful
-
-
-
-
﻿ Total
$ 142
$ 308
$ 3
$ 17
﻿ </t>
  </si>
  <si>
    <t>Net Investments in Financing Receivables by Age</t>
  </si>
  <si>
    <t xml:space="preserve">At June 30 , 2016 and December 31, 2015, investment in financing receivables is aged as follows (in thousands):
﻿
﻿
﻿
﻿ June 30, 2016
31-60 Days Past Due
61-90 Days Past Due
Greater Than 90 Days
Total Past Due
Current
Total Financing Receivables
Recorded Investment&gt;90 Days and Accruing
﻿ Notes receivable
$
-
$
-
$
-
$
-
$ 142
$ 142
$
-
﻿ Finance leases
-
-
3
3
-
3
3
﻿ Total
$
-
$
-
$ 3
$ 3
$ 142
$ 145
$ 3
﻿
﻿
﻿ December 31, 2015
31-60 Days Past Due
61-90 Days Past Due
Greater Than 90 Days
Total Past Due
Current
Total Financing Receivables
Recorded Investment&gt;90 Days and Accruing
﻿ Notes receivable
$
-
$
-
$
-
$
-
$ 308
$ 308
$
-
﻿ Finance leases
-
-
5
5
12
17
5
﻿ Total
$
-
$
-
$ 5
$ 5
$ 320
$ 325
$ 5
﻿ </t>
  </si>
  <si>
    <t>Investments in Equipment and Leases, Net (Tables)</t>
  </si>
  <si>
    <t>Investment in Leases</t>
  </si>
  <si>
    <t xml:space="preserve">The Company’s investment in leases consists of the following (in thousands):
﻿
﻿
﻿
Balance December 31, 2015
Reclassifications, Additions/ Dispositions and Impairment Losses
Depreciation/ Amortization Expense or Amortization of Leases
Balance June 30, 2016
﻿ Net investment in operating leases
$ 3,499
$ (189)
$ (267)
$ 3,043
﻿ Net investment in direct financing leases
17
-
(14)
3
﻿ Assets held for sale or lease, net
262
-
-
262
﻿ Initial direct costs, net of accumulated amortization of $3 at June 30, 2016 and $3 at December 31, 2015
2
-
-
2
﻿ Total
$ 3,780
$ (189)
$ (281)
$ 3,310
﻿ </t>
  </si>
  <si>
    <t>Property on Operating Leases</t>
  </si>
  <si>
    <t xml:space="preserve">Property on operating leases consists of the following (in thousands):
﻿
﻿
﻿
﻿
Balance December 31, 2015
Additions
Reclassifications or Dispositions
Balance June 30, 2016
﻿ Transportation
$ 4,866
$
-
$ (209)
$ 4,657
﻿ Construction
2,740
-
-
2,740
﻿ Aviation
2,167
-
-
2,167
﻿ Materials handling
916
-
(544)
372
﻿ Manufacturing
664
-
-
664
﻿ Computer
87
-
-
87
﻿ Other
1
-
-
1
﻿
11,441
-
(753)
10,688
﻿ Less accumulated depreciation
(7,942)
(267)
564
(7,645)
﻿ Total
$ 3,499
$ (267)
$ (189)
$ 3,043
﻿ </t>
  </si>
  <si>
    <t>Components of Company's Investment in Direct Financing Leases</t>
  </si>
  <si>
    <t xml:space="preserve">The components of the Company’s investment in direct financing leases as of June 30, 2016 and December 31, 2015 are as follows (in thousands):
﻿
﻿
﻿
June 30, 2016
December 31, 2015
﻿ Total minimum lease payments receivable
$ 3
$ 18
﻿ Estimated residual values of leased equipment (unguaranteed)
-
1
﻿ Investment in direct financing leases
3
19
﻿ Less unearned income
-
(2)
﻿ Net investment in direct financing leases
$ 3
$ 17
﻿ </t>
  </si>
  <si>
    <t>Future Minimum Lease Payments Receivable</t>
  </si>
  <si>
    <t xml:space="preserve">At June 30, 2016, the aggregate amounts of future minimum lease payments receivable are as follows (in thousands):
﻿
﻿
﻿
﻿
Operating Leases
Direct Financing Leases
Total
﻿ Six months ending December 31, 2016
$ 442
$ 2
$ 444
﻿ Year ending December 31, 2017
818
1
819
﻿ 2018
311
-
311
﻿
$ 1,571
$ 3
$ 1,574
﻿ </t>
  </si>
  <si>
    <t>Schedule of Useful Lives of Assets</t>
  </si>
  <si>
    <t xml:space="preserve">As of June 30 , 2016, the respective useful lives of each category of lease assets in the Company’s portfolio are as follows (in years):
﻿
﻿
﻿
﻿ Equipment category
Useful Life
﻿ Aviation
15-20
﻿ Manufacturing
10-15
﻿ Construction
7-10
﻿ Materials handling
7-10
﻿ Transportation
7-10
﻿ Computer
3-5
﻿ </t>
  </si>
  <si>
    <t>Related Party Transactions (Tables)</t>
  </si>
  <si>
    <t>Affiliates Earned Commissions and Billed for Reimbursements Pursuant to Operating Agreement</t>
  </si>
  <si>
    <t xml:space="preserve">During the three and six months ended June 30, 2016 and 2015, the Managing Member and/or affiliates earned fees and billed for reimbursements of costs and expenses pursuant to the Operating Agreement as follows (in thousands):
﻿
﻿
﻿
﻿
Three Months Ended June 30,
Six Months Ended June 30,
﻿
2016
2015
2016
2015
﻿ Administrative costs reimbursed to Managing Member and/or affiliates
$ 35
$ 62
$ 84
$ 128
﻿ Asset management fees to Managing Member
9
21
21
42
﻿
$ 44
$ 83
$ 105
$ 170
﻿ </t>
  </si>
  <si>
    <t>Non-Recourse Debt (Tables)</t>
  </si>
  <si>
    <t>Future Minimum Payments of Non-Recourse Debt</t>
  </si>
  <si>
    <t xml:space="preserve">Future minimum payments of non-recourse debt are as follows (in thousands):
﻿
﻿
﻿
﻿
Principal
Interest
Total
﻿ Six months ending December 31, 2016
$ 228
$ 7
$ 235
﻿ Year ending December 31, 2017
464
7
471
﻿ 2018
103
1
104
﻿
$ 795
$ 15
$ 810
﻿ </t>
  </si>
  <si>
    <t>Members' Capital (Tables)</t>
  </si>
  <si>
    <t>Distributions to Other Members</t>
  </si>
  <si>
    <t xml:space="preserve">Distributions to the Other Members were as follows (in thousands, except as to Units and per Unit data):
﻿
﻿
﻿
﻿
Three Months Ended
Six Months Ended
﻿
June 30,
June 30,
﻿
2016
2015
2016
2015
﻿ Distributions
$ 673
$ 674
$ 1,346
$ 1,347
﻿ Weighted average number of Units outstanding
2,992,482
2,992,482
2,992,482
2,992,482
﻿ Weighted average distributions per Unit
$ 0.23
$ 0.23
$ 0.45
$ 0.45
﻿ </t>
  </si>
  <si>
    <t>Fair Value Measurements (Tables)</t>
  </si>
  <si>
    <t>Reconciliation of Level 3 Assets</t>
  </si>
  <si>
    <t xml:space="preserve">The fair value of warrants that were accounted for on a recurring basis as of the three and six months ended June 30, 2016 and 2015 and classified as level 3 are as follows (in thousands):
﻿
﻿
﻿
﻿
Three Months Ended June 30,
Six Months Ended June 30,
﻿
2016
2015
2016
2015
﻿ Fair value of warrants at beginning of period
$ 329
$ 410
$ 327
$ 393
﻿ Unrealized gain on fair valuation of warrants
-
2
2
19
﻿ Fair value of warrants at end of period
$ 329
$ 412
$ 329
$ 412
﻿ </t>
  </si>
  <si>
    <t>Fair Value Measurement of Impaired Assets at Fair Value on Non-recurring Basis</t>
  </si>
  <si>
    <t xml:space="preserve">The following tables present the fair value measurement of assets measured at fair value on a non-recurring basis and the level within the hierarchy in which the fair value measurements fall at December 31, 2015 (in thousands):
﻿
﻿
﻿
﻿
December 31, 2015
Level 1 Estimated Fair Value
Level 2 Estimated Fair Value
Level 3 Estimated Fair Value
﻿ Impaired investment securities
$ 4
$
-
$
-
$ 4
﻿
﻿ </t>
  </si>
  <si>
    <t>Summary of Valuation Techniques and Significant Unobservable Inputs Used</t>
  </si>
  <si>
    <t xml:space="preserve">The following tables summarize the valuation techniques and significant unobservable inputs used for the Company’s recurring and non-recurring fair value calculation categorized as Level 3 in the fair value hierarchy at June 30, 2016 and December 31, 2015:
﻿
﻿
﻿
﻿ June 30, 2016
﻿
Valuation
Valuation
Unobservable
Range of
﻿ Name
Frequency
Technique
Inputs
Input Values
﻿ Warrants
Recurring
Black-Scholes formulation
Stock price
$0.10 - $25.76
﻿
Exercise price
$0.14 - $25.76
﻿
Time to maturity (in years)
0.63 - 7.51
﻿
Risk-free interest rate
0.39% - 1.32%
﻿
Annualized volatility
100.00%
﻿
﻿ December 31, 2015
﻿
Valuation
Valuation
Unobservable
Range of
﻿ Name
Frequency
Technique
Inputs
Input Values
﻿ Warrants
Recurring
Black-Scholes formulation
Stock price
$0.10 - $25.76
﻿
Exercise price
$0.14 - $25.76
﻿
Time to maturity (in years)
1.13 - 7.84
﻿
Risk-free interest rate
0.72% - 2.14%
﻿
Annualized volatility
100.00%
﻿
﻿ Investment Securities
Non-recurring
Market Approach
Qualitative and quantitative information
(Investee Management)
Not Applicable
﻿
﻿ </t>
  </si>
  <si>
    <t>Estimated Fair Values of Financial Instruments</t>
  </si>
  <si>
    <t xml:space="preserve">The following tables present estimated fair values of the Company’s financial instruments in accordance with the guidance provided by the Financial Instruments Topic of the FASB Accounting Standards Codification at June 30, 2016 and December 31, 2015 (in thousands):
﻿
﻿
﻿
Fair Value Measurements at June 30, 2016
﻿
Carrying Value
Level 1
Level 2
Level 3
Total
﻿ Financial assets:
﻿ Cash and cash equivalents
$ 1,753
$ 1,753
$
-
$
-
$ 1,753
﻿ Notes receivable, net
142
-
-
142
142
﻿ Investment in securities
309
-
-
309
309
﻿ Fair value of warrants
329
-
-
329
329
﻿
﻿ Financial liabilities:
﻿ Non-recourse debt
795
-
-
796
796
﻿
﻿
Fair Value Measurements at December 31, 2015
﻿
Carrying Value
Level 1
Level 2
Level 3
Total
﻿ Financial assets:
﻿ Cash and cash equivalents
$ 2,340
$ 2,340
$
-
$
-
$ 2,340
﻿ Notes receivable, net
309
-
-
309
309
﻿ Investment in securities
300
-
-
300
300
﻿ Fair value of warrants
327
-
-
327
327
﻿
﻿ Financial liabilities:
﻿ Non-recourse debt
1,021
-
-
1,017
1,017
﻿ </t>
  </si>
  <si>
    <t>Organization and Limited Liability Company Matters (Narrative) (Details)</t>
  </si>
  <si>
    <t>113 Months Ended</t>
  </si>
  <si>
    <t>Jun. 30, 2016USD ($)</t>
  </si>
  <si>
    <t>Partnership termination date</t>
  </si>
  <si>
    <t>Dec. 31,
		2030</t>
  </si>
  <si>
    <t>Contributions received, net of rescissions and/or redemptions</t>
  </si>
  <si>
    <t>Contributions of capital</t>
  </si>
  <si>
    <t>Summary of Significant Accounting Policies (Narrative) (Details) $ in Thousands</t>
  </si>
  <si>
    <t>Jun. 30, 2015USD ($)</t>
  </si>
  <si>
    <t>Jun. 30, 2016USD ($)segment</t>
  </si>
  <si>
    <t>Dec. 31, 2015USD ($)</t>
  </si>
  <si>
    <t>Summary of Significant Accounting Policies [Line Items]</t>
  </si>
  <si>
    <t>Recognized gains on disposition of certain purchased securities</t>
  </si>
  <si>
    <t>Number of operating segments | segment</t>
  </si>
  <si>
    <t>Number of reportable segments | segment</t>
  </si>
  <si>
    <t>Exercises of warrants</t>
  </si>
  <si>
    <t>Operating Revenues [Member]</t>
  </si>
  <si>
    <t>Percentage of concentration risk from customers domiciled in North America</t>
  </si>
  <si>
    <t>100.00%</t>
  </si>
  <si>
    <t>Notes Receivable, Net (Narrative) (Details)</t>
  </si>
  <si>
    <t>Minimum [Member]</t>
  </si>
  <si>
    <t>Financing Receivable, Recorded Investment, Past Due [Line Items]</t>
  </si>
  <si>
    <t>Terms of the notes receivable</t>
  </si>
  <si>
    <t>36 months</t>
  </si>
  <si>
    <t>Notes receivable, interest rate</t>
  </si>
  <si>
    <t>11.88%</t>
  </si>
  <si>
    <t>Notes maturity period</t>
  </si>
  <si>
    <t>Maximum [Member]</t>
  </si>
  <si>
    <t>42 months</t>
  </si>
  <si>
    <t>14.30%</t>
  </si>
  <si>
    <t>Notes Receivable, Net (Minimum Future Payments Receivable) (Details) - USD ($) $ in Thousands</t>
  </si>
  <si>
    <t>Six months ending December 31, 2016</t>
  </si>
  <si>
    <t>Less: portion representing unearned interest income</t>
  </si>
  <si>
    <t>Allowance for Credit Losses (Narrative) (Details)</t>
  </si>
  <si>
    <t>Lease or note receivable, period for non accrual status</t>
  </si>
  <si>
    <t>90 days</t>
  </si>
  <si>
    <t>Allowance for Credit Losses (Activity in Allowance for Doubtful Accounts) (Details) - USD ($) $ in Thousands</t>
  </si>
  <si>
    <t>Accounts, Notes, Loans and Financing Receivable [Line Items]</t>
  </si>
  <si>
    <t>Provision for (reversal of) credit losses</t>
  </si>
  <si>
    <t>Operating Leases [Member] | Allowance for Doubtful Accounts [Member]</t>
  </si>
  <si>
    <t>Finance Leases [Member] | Allowance for Doubtful Accounts [Member]</t>
  </si>
  <si>
    <t>Allowance for Credit Losses (Recorded Investment in Financing Receivables) (Details) - USD ($) $ in Thousands</t>
  </si>
  <si>
    <t>Allowances for credit losses:</t>
  </si>
  <si>
    <t>Ending balance: collectively evaluated for impairment</t>
  </si>
  <si>
    <t>Financing receivables:</t>
  </si>
  <si>
    <t>Ending balance</t>
  </si>
  <si>
    <t>Ending balance: individually evaluated for impairment</t>
  </si>
  <si>
    <t>Loans Acquired with Deteriorated Credit Quality [Member]</t>
  </si>
  <si>
    <t>Notes Receivable [Member]</t>
  </si>
  <si>
    <t>[1]</t>
  </si>
  <si>
    <t>Notes receivable unamortized initial direct cost</t>
  </si>
  <si>
    <t>Notes Receivable [Member] | Loans Acquired with Deteriorated Credit Quality [Member]</t>
  </si>
  <si>
    <t>Finance Leases [Member]</t>
  </si>
  <si>
    <t>Finance Leases [Member] | Loans Acquired with Deteriorated Credit Quality [Member]</t>
  </si>
  <si>
    <t>Includes $1 of unamortized initial direct costs.</t>
  </si>
  <si>
    <t>Allowance for Credit Losses (Financing Receivables by Credit Quality Indicator and Class) (Details) - USD ($) $ in Thousands</t>
  </si>
  <si>
    <t>Financing Receivable, Recorded Investment [Line Items]</t>
  </si>
  <si>
    <t>Finance Leases</t>
  </si>
  <si>
    <t>Notes Receivable</t>
  </si>
  <si>
    <t>Pass [Member]</t>
  </si>
  <si>
    <t>Special Mention [Member]</t>
  </si>
  <si>
    <t>Substandard [Member]</t>
  </si>
  <si>
    <t>Doubtful [Member]</t>
  </si>
  <si>
    <t>Allowance for Credit Losses (Net Investment in Financing Receivables by Age) (Details) - USD ($) $ in Thousands</t>
  </si>
  <si>
    <t>Financing Receivable Recorded Investment Past Due [Line Items]</t>
  </si>
  <si>
    <t>Total Past Due</t>
  </si>
  <si>
    <t>Current</t>
  </si>
  <si>
    <t>Total Financing Receivable</t>
  </si>
  <si>
    <t>Recorded Investment &gt; 90 Days and Accruing</t>
  </si>
  <si>
    <t>31-60 Days Past Due [Member]</t>
  </si>
  <si>
    <t>61-90 Days Past Due [Member]</t>
  </si>
  <si>
    <t>Greater Than 90 Days [Member]</t>
  </si>
  <si>
    <t>Notes Receivable [Member] | 31-60 Days Past Due [Member]</t>
  </si>
  <si>
    <t>Notes Receivable [Member] | 61-90 Days Past Due [Member]</t>
  </si>
  <si>
    <t>Notes Receivable [Member] | Greater Than 90 Days [Member]</t>
  </si>
  <si>
    <t>Finance Leases [Member] | 31-60 Days Past Due [Member]</t>
  </si>
  <si>
    <t>Finance Leases [Member] | 61-90 Days Past Due [Member]</t>
  </si>
  <si>
    <t>Finance Leases [Member] | Greater Than 90 Days [Member]</t>
  </si>
  <si>
    <t>Investments in Equipment and Leases, Net (Narrative) (Details) - USD ($) $ in Thousands</t>
  </si>
  <si>
    <t>Initial Direct Costs Notes Receivable And Lease Assets [Line Items]</t>
  </si>
  <si>
    <t>Average estimated residual value for assets on operating leases</t>
  </si>
  <si>
    <t>19.00%</t>
  </si>
  <si>
    <t>22.00%</t>
  </si>
  <si>
    <t>Lease Assets [Member]</t>
  </si>
  <si>
    <t>Investments in Equipment and Leases, Net (Investment in Leases) (Details) - USD ($) $ in Thousands</t>
  </si>
  <si>
    <t>Leases Disclosure [Line Items]</t>
  </si>
  <si>
    <t>Balance December 31, 2015</t>
  </si>
  <si>
    <t>Reclassifications, Additions/Dispositions and Impairment Losses</t>
  </si>
  <si>
    <t>Depreciation/Amortization Expense or Amortization of Leases</t>
  </si>
  <si>
    <t>Balance June 30, 2016</t>
  </si>
  <si>
    <t>Initial direct costs, accumulated amortization</t>
  </si>
  <si>
    <t>Operating Leases [Member]</t>
  </si>
  <si>
    <t>Direct Financing Leases [Member]</t>
  </si>
  <si>
    <t>Assets Held-for-sale [Member]</t>
  </si>
  <si>
    <t>Initial Direct Cost</t>
  </si>
  <si>
    <t>Investments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Reclassifications or dispositions, gross</t>
  </si>
  <si>
    <t>Reclassifications or dispositions, less accumulated depreciation</t>
  </si>
  <si>
    <t>Reclassifications or dispositions, net</t>
  </si>
  <si>
    <t>Transportation, Rail [Member]</t>
  </si>
  <si>
    <t>Construction [Member]</t>
  </si>
  <si>
    <t>Aviation [Member]</t>
  </si>
  <si>
    <t>Manufacturing [Member]</t>
  </si>
  <si>
    <t>Materials Handling [Member]</t>
  </si>
  <si>
    <t>Computer [Member]</t>
  </si>
  <si>
    <t>Other [Member]</t>
  </si>
  <si>
    <t>Investments in Equipment and Leases, Net (Components of Investment in Direct Financing Leases) (Details) - USD ($) $ in Thousands</t>
  </si>
  <si>
    <t>Total minimum lease payments receivable</t>
  </si>
  <si>
    <t>Estimated residual values of leased equipment (unguaranteed)</t>
  </si>
  <si>
    <t>Investment in direct financing leases</t>
  </si>
  <si>
    <t>Less unearned income</t>
  </si>
  <si>
    <t>Net investment in direct financing leases</t>
  </si>
  <si>
    <t>Investments in Equipment and Leases, Net (Future Minimum Lease Payments Receivable) (Details) $ in Thousands</t>
  </si>
  <si>
    <t>Operating Leases</t>
  </si>
  <si>
    <t>Year ending December 31, 2017</t>
  </si>
  <si>
    <t>Operating leases, future minimum payments receivable</t>
  </si>
  <si>
    <t>Direct Financing Leases</t>
  </si>
  <si>
    <t>Nine months ending December 31, 2016</t>
  </si>
  <si>
    <t>Capital leases, future minimum payments receivable</t>
  </si>
  <si>
    <t>Total</t>
  </si>
  <si>
    <t>Operating and financing leases, future minimum payments receivable, total</t>
  </si>
  <si>
    <t>Investments in Equipment and Leases, Net (Schedule of Useful Lives of Assets) (Details)</t>
  </si>
  <si>
    <t>Minimum [Member] | Aviation [Member]</t>
  </si>
  <si>
    <t>Property Subject To Or Available For Operating Lease [Line Items]</t>
  </si>
  <si>
    <t>Useful lives of lease assets</t>
  </si>
  <si>
    <t>15 years</t>
  </si>
  <si>
    <t>Minimum [Member] | Manufacturing [Member]</t>
  </si>
  <si>
    <t>10 years</t>
  </si>
  <si>
    <t>Minimum [Member] | Construction [Member]</t>
  </si>
  <si>
    <t>7 years</t>
  </si>
  <si>
    <t>Minimum [Member] | Materials Handling [Member]</t>
  </si>
  <si>
    <t>Minimum [Member] | Computer [Member]</t>
  </si>
  <si>
    <t>3 years</t>
  </si>
  <si>
    <t>Minimum [Member] | Transportation, Rail [Member]</t>
  </si>
  <si>
    <t>Maximum [Member] | Aviation [Member]</t>
  </si>
  <si>
    <t>20 years</t>
  </si>
  <si>
    <t>Maximum [Member] | Manufacturing [Member]</t>
  </si>
  <si>
    <t>Maximum [Member] | Construction [Member]</t>
  </si>
  <si>
    <t>Maximum [Member] | Materials Handling [Member]</t>
  </si>
  <si>
    <t>Maximum [Member] | Computer [Member]</t>
  </si>
  <si>
    <t>5 years</t>
  </si>
  <si>
    <t>Maximum [Member] | Transportation, Rail [Member]</t>
  </si>
  <si>
    <t>Related Party Transactions (Affiliates Earned Commissions and Billed for Reimbursements Pursuant to Operating Agreement (Details) - USD ($) $ in Thousands</t>
  </si>
  <si>
    <t>Disclosure Managing Member And Or Affiliates Earned Commissions And Billed For Reimbursements Pursuant To Operating Agreement [Abstract]</t>
  </si>
  <si>
    <t>Administrative costs reimbursed to Managing Member and/or affiliates</t>
  </si>
  <si>
    <t>Related party transaction, total</t>
  </si>
  <si>
    <t>Non-Recourse Debt (Narrative) (Details) $ in Thousands</t>
  </si>
  <si>
    <t>Gross operating lease rentals and future payments on direct financing leases</t>
  </si>
  <si>
    <t>Carrying value of pledged assets</t>
  </si>
  <si>
    <t>Fixed Interest rate on note</t>
  </si>
  <si>
    <t>2.39%</t>
  </si>
  <si>
    <t>Note maturity year</t>
  </si>
  <si>
    <t>1.97%</t>
  </si>
  <si>
    <t>Non-Recourse Debt (Future Minimum Payments of Non-Recourse Debt) (Details) $ in Thousands</t>
  </si>
  <si>
    <t>Principal</t>
  </si>
  <si>
    <t>Long-term debt, principal</t>
  </si>
  <si>
    <t>Interest</t>
  </si>
  <si>
    <t>Long-term debt, interest</t>
  </si>
  <si>
    <t>Long-term debt, principal and interest, total</t>
  </si>
  <si>
    <t>Commitments (Narrative) (Details) $ in Thousands</t>
  </si>
  <si>
    <t>Disclosure Commitments Additional Information [Abstract]</t>
  </si>
  <si>
    <t>Commitments to purchase lease assets</t>
  </si>
  <si>
    <t>Members' Capital (Narrative) (Details) - shares</t>
  </si>
  <si>
    <t>Dec. 31, 2014</t>
  </si>
  <si>
    <t>Other Members Capital Account [Line Items]</t>
  </si>
  <si>
    <t>Members capital account, units issued</t>
  </si>
  <si>
    <t>Members capital account, units outstanding</t>
  </si>
  <si>
    <t>Members capital account, units authorized</t>
  </si>
  <si>
    <t>Percentage of fund distributions</t>
  </si>
  <si>
    <t>92.50%</t>
  </si>
  <si>
    <t>7.50%</t>
  </si>
  <si>
    <t>Members' Capital (Distributions to Other Members) (Details) - USD ($) $ / shares in Units, $ in Thousands</t>
  </si>
  <si>
    <t>Distributions</t>
  </si>
  <si>
    <t>Weighted average distributions per Unit</t>
  </si>
  <si>
    <t>Fair Value Measurements (Narrative) (Details) - USD ($) $ in Thousands</t>
  </si>
  <si>
    <t>Fair Value Balance Sheet Grouping Financial Statement Captions [Line Items]</t>
  </si>
  <si>
    <t>Impairment losses</t>
  </si>
  <si>
    <t>Fair Value Measurements (Reconciliation of Level 3 Assets) (Details) - USD ($) $ in Thousands</t>
  </si>
  <si>
    <t>Fair Value, Assets and Liabilities Measured on Recurring and Nonrecurring Basis [Line Items]</t>
  </si>
  <si>
    <t>Level 3 Estimated Fair Value [Member]</t>
  </si>
  <si>
    <t>Fair value of warrants at beginning of period</t>
  </si>
  <si>
    <t>Fair value of warrants at end of period</t>
  </si>
  <si>
    <t>Fair Value Measurements (Fair Value Measurement of Assets and Liabilities Measured at Fair Value on a Non-Recurring Basis) (Details) $ in Thousands</t>
  </si>
  <si>
    <t>Impaired investment securities</t>
  </si>
  <si>
    <t>Fair Value Measurements (Summary of Valuation Techniques and Significant Unobservable Inputs Used) (Details) - Level 3 Estimated Fair Value [Member] - Recurring [Member] - Warrant [Member] - Black Scholes Model [Member] - $ / shares</t>
  </si>
  <si>
    <t>Fair Value Measurements, Recurring and Nonrecurring, Valuation Techniques [Line Items]</t>
  </si>
  <si>
    <t>Annualized volatility</t>
  </si>
  <si>
    <t>Stock price</t>
  </si>
  <si>
    <t>Exercise price</t>
  </si>
  <si>
    <t>Time to maturity (in years)</t>
  </si>
  <si>
    <t>7 months 17 days</t>
  </si>
  <si>
    <t>1 year 1 month 17 days</t>
  </si>
  <si>
    <t>Risk-free interest rate</t>
  </si>
  <si>
    <t>0.39%</t>
  </si>
  <si>
    <t>0.72%</t>
  </si>
  <si>
    <t>7 years 6 months 4 days</t>
  </si>
  <si>
    <t>7 years 10 months 2 days</t>
  </si>
  <si>
    <t>1.32%</t>
  </si>
  <si>
    <t>2.14%</t>
  </si>
  <si>
    <t>Fair Value Measurements (Estimated Fair Values of Financial Instruments) (Details) - USD ($) $ in Thousands</t>
  </si>
  <si>
    <t>Financial assets:</t>
  </si>
  <si>
    <t>Carrying Amount [Member]</t>
  </si>
  <si>
    <t>Financial liabilities:</t>
  </si>
  <si>
    <t>Estimated Fair Value [Member]</t>
  </si>
  <si>
    <t>Estimated Fair Value [Member] | Level 1 Estimated Fair Value [Member]</t>
  </si>
  <si>
    <t>Estimated Fair Value [Member] | Level 2 Estimated Fair Value [Member]</t>
  </si>
  <si>
    <t>Estimated Fair Value [Member] | Level 3 Estimated Fair Valu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394922</v>
      </c>
    </row>
    <row spans="1:3" r="11">
      <c t="s" r="A11" s="4">
        <v>17</v>
      </c>
      <c t="s" r="B11" s="4">
        <v>18</v>
      </c>
    </row>
    <row spans="1:3" r="12">
      <c t="s" r="A12" s="4">
        <v>19</v>
      </c>
      <c t="s" r="B12" s="4">
        <v>20</v>
      </c>
    </row>
    <row spans="1:3" r="13">
      <c t="s" r="A13" s="4">
        <v>21</v>
      </c>
      <c t="n" r="C13" s="6">
        <v>2992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r="A1" s="1">
        <v>145</v>
      </c>
      <c t="s" r="B1" s="2">
        <v>1</v>
      </c>
    </row>
    <row spans="1:2" r="2">
      <c t="s" r="B2" s="2">
        <v>2</v>
      </c>
    </row>
    <row spans="1:2" r="3">
      <c t="s" r="A3" s="3">
        <v>119</v>
      </c>
    </row>
    <row spans="1:2" r="4">
      <c t="s" r="A4" s="4">
        <v>146</v>
      </c>
      <c t="s" r="B4" s="4">
        <v>147</v>
      </c>
    </row>
    <row spans="1:2" r="5">
      <c t="s" r="A5" s="4">
        <v>148</v>
      </c>
      <c t="s" r="B5" s="4">
        <v>149</v>
      </c>
    </row>
    <row spans="1:2" r="6">
      <c t="s" r="A6" s="4">
        <v>150</v>
      </c>
      <c t="s" r="B6" s="4">
        <v>151</v>
      </c>
    </row>
    <row spans="1:2" r="7">
      <c t="s" r="A7" s="4">
        <v>152</v>
      </c>
      <c t="s" r="B7" s="4">
        <v>153</v>
      </c>
    </row>
    <row spans="1:2" r="8">
      <c t="s" r="A8" s="4">
        <v>154</v>
      </c>
      <c t="s" r="B8" s="4">
        <v>155</v>
      </c>
    </row>
    <row spans="1:2" r="9">
      <c t="s" r="A9" s="4">
        <v>156</v>
      </c>
      <c t="s" r="B9" s="4">
        <v>157</v>
      </c>
    </row>
    <row spans="1:2" r="10">
      <c t="s" r="A10" s="4">
        <v>158</v>
      </c>
      <c t="s" r="B10" s="4">
        <v>159</v>
      </c>
    </row>
    <row spans="1:2" r="11">
      <c t="s" r="A11" s="4">
        <v>160</v>
      </c>
      <c t="s" r="B11" s="4">
        <v>161</v>
      </c>
    </row>
    <row spans="1:2" r="12">
      <c t="s" r="A12" s="4">
        <v>162</v>
      </c>
      <c t="s" r="B12"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4</v>
      </c>
      <c t="s" r="B1" s="2">
        <v>1</v>
      </c>
    </row>
    <row spans="1:2" r="2">
      <c t="s" r="B2" s="2">
        <v>2</v>
      </c>
    </row>
    <row spans="1:2" r="3">
      <c t="s" r="A3" s="3">
        <v>122</v>
      </c>
    </row>
    <row spans="1:2" r="4">
      <c t="s" r="A4" s="4">
        <v>165</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167</v>
      </c>
      <c t="s" r="B1" s="2">
        <v>1</v>
      </c>
    </row>
    <row spans="1:2" r="2">
      <c t="s" r="B2" s="2">
        <v>2</v>
      </c>
    </row>
    <row spans="1:2" r="3">
      <c t="s" r="A3" s="3">
        <v>125</v>
      </c>
    </row>
    <row spans="1:2" r="4">
      <c t="s" r="A4" s="4">
        <v>124</v>
      </c>
      <c t="s" r="B4" s="4">
        <v>168</v>
      </c>
    </row>
    <row spans="1:2" r="5">
      <c t="s" r="A5" s="4">
        <v>169</v>
      </c>
      <c t="s" r="B5" s="4">
        <v>170</v>
      </c>
    </row>
    <row spans="1:2" r="6">
      <c t="s" r="A6" s="4">
        <v>171</v>
      </c>
      <c t="s" r="B6" s="4">
        <v>172</v>
      </c>
    </row>
    <row spans="1:2" r="7">
      <c t="s" r="A7" s="4">
        <v>173</v>
      </c>
      <c t="s" r="B7"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22</v>
      </c>
      <c t="s" r="B1" s="2">
        <v>2</v>
      </c>
      <c t="s" r="C1" s="2">
        <v>23</v>
      </c>
    </row>
    <row spans="1:3" r="2">
      <c t="s" r="A2" s="3">
        <v>24</v>
      </c>
    </row>
    <row spans="1:3" r="3">
      <c t="s" r="A3" s="4">
        <v>25</v>
      </c>
      <c t="n" r="B3" s="7">
        <v>1753</v>
      </c>
      <c t="n" r="C3" s="7">
        <v>2340</v>
      </c>
    </row>
    <row spans="1:3" r="4">
      <c t="s" r="A4" s="4">
        <v>26</v>
      </c>
      <c t="n" r="B4" s="6">
        <v>10</v>
      </c>
    </row>
    <row spans="1:3" r="5">
      <c t="s" r="A5" s="4">
        <v>27</v>
      </c>
      <c t="n" r="B5" s="6">
        <v>52</v>
      </c>
      <c t="n" r="C5" s="6">
        <v>41</v>
      </c>
    </row>
    <row spans="1:3" r="6">
      <c t="s" r="A6" s="4">
        <v>28</v>
      </c>
      <c t="n" r="B6" s="6">
        <v>142</v>
      </c>
      <c t="n" r="C6" s="6">
        <v>309</v>
      </c>
    </row>
    <row spans="1:3" r="7">
      <c t="s" r="A7" s="4">
        <v>29</v>
      </c>
      <c t="n" r="B7" s="6">
        <v>309</v>
      </c>
      <c t="n" r="C7" s="6">
        <v>300</v>
      </c>
    </row>
    <row spans="1:3" r="8">
      <c t="s" r="A8" s="4">
        <v>30</v>
      </c>
      <c t="n" r="B8" s="6">
        <v>329</v>
      </c>
      <c t="n" r="C8" s="6">
        <v>327</v>
      </c>
    </row>
    <row spans="1:3" r="9">
      <c t="s" r="A9" s="4">
        <v>31</v>
      </c>
      <c t="n" r="B9" s="6">
        <v>3310</v>
      </c>
      <c t="n" r="C9" s="6">
        <v>3780</v>
      </c>
    </row>
    <row spans="1:3" r="10">
      <c t="s" r="A10" s="4">
        <v>32</v>
      </c>
      <c t="n" r="B10" s="6">
        <v>22</v>
      </c>
      <c t="n" r="C10" s="6">
        <v>26</v>
      </c>
    </row>
    <row spans="1:3" r="11">
      <c t="s" r="A11" s="4">
        <v>33</v>
      </c>
      <c t="n" r="B11" s="6">
        <v>5927</v>
      </c>
      <c t="n" r="C11" s="6">
        <v>7123</v>
      </c>
    </row>
    <row spans="1:3" r="12">
      <c t="s" r="A12" s="3">
        <v>34</v>
      </c>
    </row>
    <row spans="1:3" r="13">
      <c t="s" r="A13" s="4">
        <v>35</v>
      </c>
      <c t="n" r="C13" s="6">
        <v>21</v>
      </c>
    </row>
    <row spans="1:3" r="14">
      <c t="s" r="A14" s="4">
        <v>36</v>
      </c>
      <c t="n" r="B14" s="6">
        <v>230</v>
      </c>
      <c t="n" r="C14" s="6">
        <v>230</v>
      </c>
    </row>
    <row spans="1:3" r="15">
      <c t="s" r="A15" s="4">
        <v>37</v>
      </c>
      <c t="n" r="B15" s="6">
        <v>252</v>
      </c>
      <c t="n" r="C15" s="6">
        <v>184</v>
      </c>
    </row>
    <row spans="1:3" r="16">
      <c t="s" r="A16" s="4">
        <v>38</v>
      </c>
      <c t="n" r="B16" s="6">
        <v>795</v>
      </c>
      <c t="n" r="C16" s="6">
        <v>1021</v>
      </c>
    </row>
    <row spans="1:3" r="17">
      <c t="s" r="A17" s="4">
        <v>39</v>
      </c>
      <c t="n" r="B17" s="6">
        <v>69</v>
      </c>
      <c t="n" r="C17" s="6">
        <v>40</v>
      </c>
    </row>
    <row spans="1:3" r="18">
      <c t="s" r="A18" s="4">
        <v>40</v>
      </c>
      <c t="n" r="B18" s="6">
        <v>1346</v>
      </c>
      <c t="n" r="C18" s="6">
        <v>1496</v>
      </c>
    </row>
    <row spans="1:3" r="19">
      <c t="s" r="A19" s="4">
        <v>41</v>
      </c>
      <c t="s" r="B19" s="4">
        <v>42</v>
      </c>
      <c t="s" r="C19" s="4">
        <v>42</v>
      </c>
    </row>
    <row spans="1:3" r="20">
      <c t="s" r="A20" s="3">
        <v>43</v>
      </c>
    </row>
    <row spans="1:3" r="21">
      <c t="s" r="A21" s="4">
        <v>35</v>
      </c>
      <c t="s" r="B21" s="4">
        <v>42</v>
      </c>
      <c t="s" r="C21" s="4">
        <v>42</v>
      </c>
    </row>
    <row spans="1:3" r="22">
      <c t="s" r="A22" s="4">
        <v>44</v>
      </c>
      <c t="n" r="B22" s="6">
        <v>4581</v>
      </c>
      <c t="n" r="C22" s="6">
        <v>5627</v>
      </c>
    </row>
    <row spans="1:3" r="23">
      <c t="s" r="A23" s="4">
        <v>45</v>
      </c>
      <c t="n" r="B23" s="6">
        <v>4581</v>
      </c>
      <c t="n" r="C23" s="6">
        <v>5627</v>
      </c>
    </row>
    <row spans="1:3" r="24">
      <c t="s" r="A24" s="4">
        <v>46</v>
      </c>
      <c t="n" r="B24" s="7">
        <v>5927</v>
      </c>
      <c t="n" r="C24" s="7">
        <v>71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r="A1" s="1">
        <v>175</v>
      </c>
      <c t="s" r="B1" s="2">
        <v>1</v>
      </c>
    </row>
    <row spans="1:2" r="2">
      <c t="s" r="B2" s="2">
        <v>2</v>
      </c>
    </row>
    <row spans="1:2" r="3">
      <c t="s" r="A3" s="3">
        <v>128</v>
      </c>
    </row>
    <row spans="1:2" r="4">
      <c t="s" r="A4" s="4">
        <v>176</v>
      </c>
      <c t="s" r="B4" s="4">
        <v>177</v>
      </c>
    </row>
    <row spans="1:2" r="5">
      <c t="s" r="A5" s="4">
        <v>178</v>
      </c>
      <c t="s" r="B5" s="4">
        <v>179</v>
      </c>
    </row>
    <row spans="1:2" r="6">
      <c t="s" r="A6" s="4">
        <v>180</v>
      </c>
      <c t="s" r="B6" s="4">
        <v>181</v>
      </c>
    </row>
    <row spans="1:2" r="7">
      <c t="s" r="A7" s="4">
        <v>182</v>
      </c>
      <c t="s" r="B7" s="4">
        <v>183</v>
      </c>
    </row>
    <row spans="1:2" r="8">
      <c t="s" r="A8" s="4">
        <v>184</v>
      </c>
      <c t="s" r="B8"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31</v>
      </c>
    </row>
    <row spans="1:2" r="4">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9</v>
      </c>
      <c t="s" r="B1" s="2">
        <v>1</v>
      </c>
    </row>
    <row spans="1:2" r="2">
      <c t="s" r="B2" s="2">
        <v>2</v>
      </c>
    </row>
    <row spans="1:2" r="3">
      <c t="s" r="A3" s="3">
        <v>134</v>
      </c>
    </row>
    <row spans="1:2" r="4">
      <c t="s" r="A4" s="4">
        <v>190</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2</v>
      </c>
      <c t="s" r="B1" s="2">
        <v>1</v>
      </c>
    </row>
    <row spans="1:2" r="2">
      <c t="s" r="B2" s="2">
        <v>2</v>
      </c>
    </row>
    <row spans="1:2" r="3">
      <c t="s" r="A3" s="3">
        <v>140</v>
      </c>
    </row>
    <row spans="1:2" r="4">
      <c t="s" r="A4" s="4">
        <v>193</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195</v>
      </c>
      <c t="s" r="B1" s="2">
        <v>1</v>
      </c>
    </row>
    <row spans="1:2" r="2">
      <c t="s" r="B2" s="2">
        <v>2</v>
      </c>
    </row>
    <row spans="1:2" r="3">
      <c t="s" r="A3" s="3">
        <v>143</v>
      </c>
    </row>
    <row spans="1:2" r="4">
      <c t="s" r="A4" s="4">
        <v>196</v>
      </c>
      <c t="s" r="B4" s="4">
        <v>197</v>
      </c>
    </row>
    <row spans="1:2" r="5">
      <c t="s" r="A5" s="4">
        <v>198</v>
      </c>
      <c t="s" r="B5" s="4">
        <v>199</v>
      </c>
    </row>
    <row spans="1:2" r="6">
      <c t="s" r="A6" s="4">
        <v>200</v>
      </c>
      <c t="s" r="B6" s="4">
        <v>201</v>
      </c>
    </row>
    <row spans="1:2" r="7">
      <c t="s" r="A7" s="4">
        <v>202</v>
      </c>
      <c t="s" r="B7"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spans="1:2" r="1">
      <c t="s" r="A1" s="1">
        <v>204</v>
      </c>
      <c t="s" r="B1" s="2">
        <v>205</v>
      </c>
    </row>
    <row spans="1:2" r="2">
      <c t="s" r="B2" s="2">
        <v>206</v>
      </c>
    </row>
    <row spans="1:2" r="3">
      <c t="s" r="A3" s="4">
        <v>207</v>
      </c>
      <c t="s" r="B3" s="4">
        <v>208</v>
      </c>
    </row>
    <row spans="1:2" r="4">
      <c t="s" r="A4" s="4">
        <v>209</v>
      </c>
      <c t="n" r="B4" s="7">
        <v>29900000</v>
      </c>
    </row>
    <row spans="1:2" r="5">
      <c t="s" r="A5" s="4">
        <v>82</v>
      </c>
    </row>
    <row spans="1:2" r="6">
      <c t="s" r="A6" s="4">
        <v>210</v>
      </c>
      <c t="n" r="B6" s="7">
        <v>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t="s" r="A1" s="1">
        <v>211</v>
      </c>
      <c t="s" r="B1" s="2">
        <v>48</v>
      </c>
      <c t="s" r="D1" s="2">
        <v>1</v>
      </c>
    </row>
    <row spans="1:6" r="2">
      <c t="s" r="B2" s="2">
        <v>206</v>
      </c>
      <c t="s" r="C2" s="2">
        <v>212</v>
      </c>
      <c t="s" r="D2" s="2">
        <v>213</v>
      </c>
      <c t="s" r="E2" s="2">
        <v>212</v>
      </c>
      <c t="s" r="F2" s="2">
        <v>214</v>
      </c>
    </row>
    <row spans="1:6" r="3">
      <c t="s" r="A3" s="3">
        <v>215</v>
      </c>
    </row>
    <row spans="1:6" r="4">
      <c t="s" r="A4" s="4">
        <v>216</v>
      </c>
      <c t="n" r="B4" s="7">
        <v>0</v>
      </c>
      <c t="n" r="C4" s="7">
        <v>0</v>
      </c>
      <c t="n" r="D4" s="7">
        <v>0</v>
      </c>
      <c t="n" r="E4" s="7">
        <v>0</v>
      </c>
    </row>
    <row spans="1:6" r="5">
      <c t="s" r="A5" s="4">
        <v>30</v>
      </c>
      <c t="n" r="B5" s="6">
        <v>329</v>
      </c>
      <c t="n" r="D5" s="7">
        <v>329</v>
      </c>
      <c t="n" r="F5" s="7">
        <v>327</v>
      </c>
    </row>
    <row spans="1:6" r="6">
      <c t="s" r="A6" s="4">
        <v>217</v>
      </c>
      <c t="n" r="D6" s="6">
        <v>1</v>
      </c>
    </row>
    <row spans="1:6" r="7">
      <c t="s" r="A7" s="4">
        <v>218</v>
      </c>
      <c t="n" r="D7" s="6">
        <v>1</v>
      </c>
    </row>
    <row spans="1:6" r="8">
      <c t="s" r="A8" s="4">
        <v>29</v>
      </c>
      <c t="n" r="B8" s="6">
        <v>309</v>
      </c>
      <c t="n" r="D8" s="7">
        <v>309</v>
      </c>
      <c t="n" r="F8" s="7">
        <v>300</v>
      </c>
    </row>
    <row spans="1:6" r="9">
      <c t="s" r="A9" s="4">
        <v>56</v>
      </c>
      <c t="n" r="C9" s="6">
        <v>2</v>
      </c>
      <c t="n" r="D9" s="6">
        <v>2</v>
      </c>
      <c t="n" r="E9" s="6">
        <v>19</v>
      </c>
    </row>
    <row spans="1:6" r="10">
      <c t="s" r="A10" s="4">
        <v>219</v>
      </c>
      <c t="n" r="B10" s="7">
        <v>0</v>
      </c>
      <c t="n" r="C10" s="7">
        <v>0</v>
      </c>
      <c t="n" r="D10" s="7">
        <v>0</v>
      </c>
      <c t="n" r="E10" s="7">
        <v>0</v>
      </c>
    </row>
    <row spans="1:6" r="11">
      <c t="s" r="A11" s="4">
        <v>220</v>
      </c>
    </row>
    <row spans="1:6" r="12">
      <c t="s" r="A12" s="3">
        <v>215</v>
      </c>
    </row>
    <row spans="1:6" r="13">
      <c t="s" r="A13" s="4">
        <v>221</v>
      </c>
      <c t="s" r="B13" s="4">
        <v>222</v>
      </c>
      <c t="s" r="C13" s="4">
        <v>222</v>
      </c>
      <c t="s" r="D13" s="4">
        <v>222</v>
      </c>
      <c t="s" r="E13" s="4">
        <v>22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15"/>
  </cols>
  <sheetData>
    <row spans="1:2" r="1">
      <c t="s" r="A1" s="1">
        <v>223</v>
      </c>
      <c t="s" r="B1" s="2">
        <v>1</v>
      </c>
    </row>
    <row spans="1:2" r="2">
      <c t="s" r="B2" s="2">
        <v>2</v>
      </c>
    </row>
    <row spans="1:2" r="3">
      <c t="s" r="A3" s="4">
        <v>224</v>
      </c>
    </row>
    <row spans="1:2" r="4">
      <c t="s" r="A4" s="3">
        <v>225</v>
      </c>
    </row>
    <row spans="1:2" r="5">
      <c t="s" r="A5" s="4">
        <v>226</v>
      </c>
      <c t="s" r="B5" s="4">
        <v>227</v>
      </c>
    </row>
    <row spans="1:2" r="6">
      <c t="s" r="A6" s="4">
        <v>228</v>
      </c>
      <c t="s" r="B6" s="4">
        <v>229</v>
      </c>
    </row>
    <row spans="1:2" r="7">
      <c t="s" r="A7" s="4">
        <v>230</v>
      </c>
      <c t="n" r="B7" s="6">
        <v>2016</v>
      </c>
    </row>
    <row spans="1:2" r="8">
      <c t="s" r="A8" s="4">
        <v>231</v>
      </c>
    </row>
    <row spans="1:2" r="9">
      <c t="s" r="A9" s="3">
        <v>225</v>
      </c>
    </row>
    <row spans="1:2" r="10">
      <c t="s" r="A10" s="4">
        <v>226</v>
      </c>
      <c t="s" r="B10" s="4">
        <v>232</v>
      </c>
    </row>
    <row spans="1:2" r="11">
      <c t="s" r="A11" s="4">
        <v>228</v>
      </c>
      <c t="s" r="B11" s="4">
        <v>233</v>
      </c>
    </row>
    <row spans="1:2" r="12">
      <c t="s" r="A12" s="4">
        <v>230</v>
      </c>
      <c t="n" r="B12" s="6">
        <v>20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4</v>
      </c>
      <c t="s" r="B1" s="2">
        <v>2</v>
      </c>
      <c t="s" r="C1" s="2">
        <v>23</v>
      </c>
    </row>
    <row spans="1:3" r="2">
      <c t="s" r="A2" s="3">
        <v>122</v>
      </c>
    </row>
    <row spans="1:3" r="3">
      <c t="s" r="A3" s="4">
        <v>235</v>
      </c>
      <c t="n" r="B3" s="7">
        <v>144</v>
      </c>
    </row>
    <row spans="1:3" r="4">
      <c t="s" r="A4" s="4">
        <v>236</v>
      </c>
      <c t="n" r="B4" s="6">
        <v>-2</v>
      </c>
    </row>
    <row spans="1:3" r="5">
      <c t="s" r="A5" s="4">
        <v>28</v>
      </c>
      <c t="n" r="B5" s="7">
        <v>142</v>
      </c>
      <c t="n" r="C5" s="7">
        <v>30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r="A1" s="1">
        <v>237</v>
      </c>
      <c t="s" r="B1" s="2">
        <v>1</v>
      </c>
      <c t="s" r="C1" s="2">
        <v>74</v>
      </c>
    </row>
    <row spans="1:3" r="2">
      <c t="s" r="B2" s="2">
        <v>2</v>
      </c>
      <c t="s" r="C2" s="2">
        <v>23</v>
      </c>
    </row>
    <row spans="1:3" r="3">
      <c t="s" r="A3" s="4">
        <v>224</v>
      </c>
    </row>
    <row spans="1:3" r="4">
      <c t="s" r="A4" s="4">
        <v>238</v>
      </c>
      <c t="s" r="B4" s="4">
        <v>239</v>
      </c>
      <c t="s" r="C4"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47</v>
      </c>
      <c t="s" r="B1" s="2">
        <v>48</v>
      </c>
      <c t="s" r="D1" s="2">
        <v>1</v>
      </c>
    </row>
    <row spans="1:5" r="2">
      <c t="s" r="B2" s="2">
        <v>2</v>
      </c>
      <c t="s" r="C2" s="2">
        <v>49</v>
      </c>
      <c t="s" r="D2" s="2">
        <v>2</v>
      </c>
      <c t="s" r="E2" s="2">
        <v>49</v>
      </c>
    </row>
    <row spans="1:5" r="3">
      <c t="s" r="A3" s="3">
        <v>50</v>
      </c>
    </row>
    <row spans="1:5" r="4">
      <c t="s" r="A4" s="4">
        <v>51</v>
      </c>
      <c t="n" r="B4" s="7">
        <v>455</v>
      </c>
      <c t="n" r="C4" s="7">
        <v>600</v>
      </c>
      <c t="n" r="D4" s="7">
        <v>906</v>
      </c>
      <c t="n" r="E4" s="7">
        <v>1188</v>
      </c>
    </row>
    <row spans="1:5" r="5">
      <c t="s" r="A5" s="4">
        <v>52</v>
      </c>
      <c t="n" r="C5" s="6">
        <v>10</v>
      </c>
      <c t="n" r="D5" s="6">
        <v>1</v>
      </c>
      <c t="n" r="E5" s="6">
        <v>23</v>
      </c>
    </row>
    <row spans="1:5" r="6">
      <c t="s" r="A6" s="4">
        <v>53</v>
      </c>
      <c t="n" r="B6" s="6">
        <v>5</v>
      </c>
      <c t="n" r="C6" s="6">
        <v>19</v>
      </c>
      <c t="n" r="D6" s="6">
        <v>13</v>
      </c>
      <c t="n" r="E6" s="6">
        <v>42</v>
      </c>
    </row>
    <row spans="1:5" r="7">
      <c t="s" r="A7" s="4">
        <v>54</v>
      </c>
      <c t="n" r="B7" s="6">
        <v>-11</v>
      </c>
      <c t="n" r="C7" s="6">
        <v>441</v>
      </c>
      <c t="n" r="D7" s="6">
        <v>-78</v>
      </c>
      <c t="n" r="E7" s="6">
        <v>472</v>
      </c>
    </row>
    <row spans="1:5" r="8">
      <c t="s" r="A8" s="4">
        <v>55</v>
      </c>
      <c t="n" r="C8" s="6">
        <v>10</v>
      </c>
      <c t="n" r="E8" s="6">
        <v>10</v>
      </c>
    </row>
    <row spans="1:5" r="9">
      <c t="s" r="A9" s="4">
        <v>56</v>
      </c>
      <c t="n" r="C9" s="6">
        <v>2</v>
      </c>
      <c t="n" r="D9" s="6">
        <v>2</v>
      </c>
      <c t="n" r="E9" s="6">
        <v>19</v>
      </c>
    </row>
    <row spans="1:5" r="10">
      <c t="s" r="A10" s="4">
        <v>37</v>
      </c>
      <c t="n" r="B10" s="6">
        <v>50</v>
      </c>
      <c t="n" r="C10" s="6">
        <v>7</v>
      </c>
      <c t="n" r="D10" s="6">
        <v>106</v>
      </c>
      <c t="n" r="E10" s="6">
        <v>11</v>
      </c>
    </row>
    <row spans="1:5" r="11">
      <c t="s" r="A11" s="4">
        <v>57</v>
      </c>
      <c t="n" r="B11" s="6">
        <v>499</v>
      </c>
      <c t="n" r="C11" s="6">
        <v>1089</v>
      </c>
      <c t="n" r="D11" s="6">
        <v>950</v>
      </c>
      <c t="n" r="E11" s="6">
        <v>1765</v>
      </c>
    </row>
    <row spans="1:5" r="12">
      <c t="s" r="A12" s="3">
        <v>58</v>
      </c>
    </row>
    <row spans="1:5" r="13">
      <c t="s" r="A13" s="4">
        <v>59</v>
      </c>
      <c t="n" r="B13" s="6">
        <v>142</v>
      </c>
      <c t="n" r="C13" s="6">
        <v>412</v>
      </c>
      <c t="n" r="D13" s="6">
        <v>267</v>
      </c>
      <c t="n" r="E13" s="6">
        <v>832</v>
      </c>
    </row>
    <row spans="1:5" r="14">
      <c t="s" r="A14" s="4">
        <v>60</v>
      </c>
      <c t="n" r="B14" s="6">
        <v>9</v>
      </c>
      <c t="n" r="C14" s="6">
        <v>21</v>
      </c>
      <c t="n" r="D14" s="6">
        <v>21</v>
      </c>
      <c t="n" r="E14" s="6">
        <v>42</v>
      </c>
    </row>
    <row spans="1:5" r="15">
      <c t="s" r="A15" s="4">
        <v>61</v>
      </c>
      <c t="n" r="B15" s="6">
        <v>35</v>
      </c>
      <c t="n" r="C15" s="6">
        <v>62</v>
      </c>
      <c t="n" r="D15" s="6">
        <v>84</v>
      </c>
      <c t="n" r="E15" s="6">
        <v>128</v>
      </c>
    </row>
    <row spans="1:5" r="16">
      <c t="s" r="A16" s="4">
        <v>62</v>
      </c>
      <c t="n" r="C16" s="6">
        <v>1</v>
      </c>
      <c t="n" r="D16" s="6">
        <v>1</v>
      </c>
      <c t="n" r="E16" s="6">
        <v>11</v>
      </c>
    </row>
    <row spans="1:5" r="17">
      <c t="s" r="A17" s="4">
        <v>63</v>
      </c>
      <c t="n" r="B17" s="6">
        <v>1</v>
      </c>
      <c t="n" r="C17" s="6">
        <v>3</v>
      </c>
      <c t="n" r="D17" s="6">
        <v>1</v>
      </c>
      <c t="n" r="E17" s="6">
        <v>6</v>
      </c>
    </row>
    <row spans="1:5" r="18">
      <c t="s" r="A18" s="4">
        <v>64</v>
      </c>
      <c t="n" r="B18" s="6">
        <v>5</v>
      </c>
      <c t="n" r="C18" s="6">
        <v>9</v>
      </c>
      <c t="n" r="D18" s="6">
        <v>10</v>
      </c>
      <c t="n" r="E18" s="6">
        <v>18</v>
      </c>
    </row>
    <row spans="1:5" r="19">
      <c t="s" r="A19" s="4">
        <v>65</v>
      </c>
      <c t="n" r="B19" s="6">
        <v>14</v>
      </c>
      <c t="n" r="C19" s="6">
        <v>15</v>
      </c>
      <c t="n" r="D19" s="6">
        <v>92</v>
      </c>
      <c t="n" r="E19" s="6">
        <v>80</v>
      </c>
    </row>
    <row spans="1:5" r="20">
      <c t="s" r="A20" s="4">
        <v>66</v>
      </c>
      <c t="n" r="B20" s="6">
        <v>9</v>
      </c>
      <c t="n" r="C20" s="6">
        <v>6</v>
      </c>
      <c t="n" r="D20" s="6">
        <v>21</v>
      </c>
      <c t="n" r="E20" s="6">
        <v>19</v>
      </c>
    </row>
    <row spans="1:5" r="21">
      <c t="s" r="A21" s="4">
        <v>67</v>
      </c>
      <c t="n" r="B21" s="6">
        <v>13</v>
      </c>
      <c t="n" r="C21" s="6">
        <v>12</v>
      </c>
      <c t="n" r="D21" s="6">
        <v>20</v>
      </c>
      <c t="n" r="E21" s="6">
        <v>50</v>
      </c>
    </row>
    <row spans="1:5" r="22">
      <c t="s" r="A22" s="4">
        <v>37</v>
      </c>
      <c t="n" r="B22" s="6">
        <v>10</v>
      </c>
      <c t="n" r="C22" s="6">
        <v>16</v>
      </c>
      <c t="n" r="D22" s="6">
        <v>23</v>
      </c>
      <c t="n" r="E22" s="6">
        <v>31</v>
      </c>
    </row>
    <row spans="1:5" r="23">
      <c t="s" r="A23" s="4">
        <v>68</v>
      </c>
      <c t="n" r="B23" s="6">
        <v>238</v>
      </c>
      <c t="n" r="C23" s="6">
        <v>557</v>
      </c>
      <c t="n" r="D23" s="6">
        <v>540</v>
      </c>
      <c t="n" r="E23" s="6">
        <v>1217</v>
      </c>
    </row>
    <row spans="1:5" r="24">
      <c t="s" r="A24" s="4">
        <v>69</v>
      </c>
      <c t="n" r="B24" s="6">
        <v>261</v>
      </c>
      <c t="n" r="C24" s="6">
        <v>532</v>
      </c>
      <c t="n" r="D24" s="6">
        <v>410</v>
      </c>
      <c t="n" r="E24" s="6">
        <v>548</v>
      </c>
    </row>
    <row spans="1:5" r="25">
      <c t="s" r="A25" s="3">
        <v>70</v>
      </c>
    </row>
    <row spans="1:5" r="26">
      <c t="s" r="A26" s="4">
        <v>35</v>
      </c>
      <c t="n" r="B26" s="6">
        <v>55</v>
      </c>
      <c t="n" r="C26" s="6">
        <v>54</v>
      </c>
      <c t="n" r="D26" s="6">
        <v>110</v>
      </c>
      <c t="n" r="E26" s="6">
        <v>109</v>
      </c>
    </row>
    <row spans="1:5" r="27">
      <c t="s" r="A27" s="4">
        <v>44</v>
      </c>
      <c t="n" r="B27" s="6">
        <v>206</v>
      </c>
      <c t="n" r="C27" s="6">
        <v>478</v>
      </c>
      <c t="n" r="D27" s="6">
        <v>300</v>
      </c>
      <c t="n" r="E27" s="6">
        <v>439</v>
      </c>
    </row>
    <row spans="1:5" r="28">
      <c t="s" r="A28" s="4">
        <v>69</v>
      </c>
      <c t="n" r="B28" s="7">
        <v>261</v>
      </c>
      <c t="n" r="C28" s="7">
        <v>532</v>
      </c>
      <c t="n" r="D28" s="7">
        <v>410</v>
      </c>
      <c t="n" r="E28" s="7">
        <v>548</v>
      </c>
    </row>
    <row spans="1:5" r="29">
      <c t="s" r="A29" s="4">
        <v>71</v>
      </c>
      <c t="n" r="B29" s="8">
        <v>0.07000000000000001</v>
      </c>
      <c t="n" r="C29" s="8">
        <v>0.16</v>
      </c>
      <c t="n" r="D29" s="8">
        <v>0.1</v>
      </c>
      <c t="n" r="E29" s="8">
        <v>0.15</v>
      </c>
    </row>
    <row spans="1:5" r="30">
      <c t="s" r="A30" s="4">
        <v>72</v>
      </c>
      <c t="n" r="B30" s="6">
        <v>2992482</v>
      </c>
      <c t="n" r="C30" s="6">
        <v>2992482</v>
      </c>
      <c t="n" r="D30" s="6">
        <v>2992482</v>
      </c>
      <c t="n" r="E30" s="6">
        <v>29924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r="A1" s="1">
        <v>240</v>
      </c>
      <c t="s" r="B1" s="2">
        <v>48</v>
      </c>
      <c t="s" r="C1" s="2">
        <v>1</v>
      </c>
      <c t="s" r="E1" s="2">
        <v>74</v>
      </c>
    </row>
    <row spans="1:5" r="2">
      <c t="s" r="B2" s="2">
        <v>49</v>
      </c>
      <c t="s" r="C2" s="2">
        <v>2</v>
      </c>
      <c t="s" r="D2" s="2">
        <v>49</v>
      </c>
      <c t="s" r="E2" s="2">
        <v>23</v>
      </c>
    </row>
    <row spans="1:5" r="3">
      <c t="s" r="A3" s="3">
        <v>241</v>
      </c>
    </row>
    <row spans="1:5" r="4">
      <c t="s" r="A4" s="4">
        <v>75</v>
      </c>
      <c t="n" r="C4" s="7">
        <v>3</v>
      </c>
      <c t="n" r="D4" s="7">
        <v>15</v>
      </c>
      <c t="n" r="E4" s="7">
        <v>15</v>
      </c>
    </row>
    <row spans="1:5" r="5">
      <c t="s" r="A5" s="4">
        <v>242</v>
      </c>
      <c t="n" r="B5" s="7">
        <v>1</v>
      </c>
      <c t="n" r="C5" s="6">
        <v>1</v>
      </c>
      <c t="n" r="D5" s="6">
        <v>11</v>
      </c>
      <c t="n" r="E5" s="6">
        <v>-12</v>
      </c>
    </row>
    <row spans="1:5" r="6">
      <c t="s" r="A6" s="4">
        <v>78</v>
      </c>
      <c t="n" r="C6" s="6">
        <v>4</v>
      </c>
      <c t="n" r="E6" s="6">
        <v>3</v>
      </c>
    </row>
    <row spans="1:5" r="7">
      <c t="s" r="A7" s="4">
        <v>243</v>
      </c>
    </row>
    <row spans="1:5" r="8">
      <c t="s" r="A8" s="3">
        <v>241</v>
      </c>
    </row>
    <row spans="1:5" r="9">
      <c t="s" r="A9" s="4">
        <v>75</v>
      </c>
      <c t="n" r="C9" s="6">
        <v>3</v>
      </c>
      <c t="n" r="D9" s="6">
        <v>14</v>
      </c>
      <c t="n" r="E9" s="6">
        <v>14</v>
      </c>
    </row>
    <row spans="1:5" r="10">
      <c t="s" r="A10" s="4">
        <v>242</v>
      </c>
      <c t="n" r="C10" s="6">
        <v>-1</v>
      </c>
      <c t="n" r="E10" s="6">
        <v>-11</v>
      </c>
    </row>
    <row spans="1:5" r="11">
      <c t="s" r="A11" s="4">
        <v>78</v>
      </c>
      <c t="n" r="C11" s="6">
        <v>2</v>
      </c>
      <c t="n" r="E11" s="6">
        <v>3</v>
      </c>
    </row>
    <row spans="1:5" r="12">
      <c t="s" r="A12" s="4">
        <v>244</v>
      </c>
    </row>
    <row spans="1:5" r="13">
      <c t="s" r="A13" s="3">
        <v>241</v>
      </c>
    </row>
    <row spans="1:5" r="14">
      <c t="s" r="A14" s="4">
        <v>75</v>
      </c>
      <c t="n" r="D14" s="7">
        <v>1</v>
      </c>
      <c t="n" r="E14" s="6">
        <v>1</v>
      </c>
    </row>
    <row spans="1:5" r="15">
      <c t="s" r="A15" s="4">
        <v>242</v>
      </c>
      <c t="n" r="C15" s="6">
        <v>2</v>
      </c>
      <c t="n" r="E15" s="7">
        <v>-1</v>
      </c>
    </row>
    <row spans="1:5" r="16">
      <c t="s" r="A16" s="4">
        <v>78</v>
      </c>
      <c t="n" r="C16" s="7">
        <v>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4"/>
  </cols>
  <sheetData>
    <row spans="1:4" r="1">
      <c t="s" r="A1" s="1">
        <v>245</v>
      </c>
      <c t="s" r="B1" s="2">
        <v>2</v>
      </c>
      <c t="s" r="C1" s="2">
        <v>23</v>
      </c>
    </row>
    <row spans="1:4" r="2">
      <c t="s" r="A2" s="3">
        <v>246</v>
      </c>
    </row>
    <row spans="1:4" r="3">
      <c t="s" r="A3" s="4">
        <v>247</v>
      </c>
      <c t="s" r="B3" s="4">
        <v>42</v>
      </c>
      <c t="s" r="C3" s="4">
        <v>42</v>
      </c>
    </row>
    <row spans="1:4" r="4">
      <c t="s" r="A4" s="3">
        <v>248</v>
      </c>
    </row>
    <row spans="1:4" r="5">
      <c t="s" r="A5" s="4">
        <v>249</v>
      </c>
      <c t="n" r="B5" s="6">
        <v>145</v>
      </c>
      <c t="n" r="C5" s="6">
        <v>326</v>
      </c>
    </row>
    <row spans="1:4" r="6">
      <c t="s" r="A6" s="4">
        <v>250</v>
      </c>
      <c t="n" r="B6" s="6">
        <v>145</v>
      </c>
      <c t="n" r="C6" s="6">
        <v>326</v>
      </c>
    </row>
    <row spans="1:4" r="7">
      <c t="s" r="A7" s="4">
        <v>247</v>
      </c>
      <c t="s" r="B7" s="4">
        <v>42</v>
      </c>
      <c t="s" r="C7" s="4">
        <v>42</v>
      </c>
    </row>
    <row spans="1:4" r="8">
      <c t="s" r="A8" s="4">
        <v>251</v>
      </c>
    </row>
    <row spans="1:4" r="9">
      <c t="s" r="A9" s="3">
        <v>246</v>
      </c>
    </row>
    <row spans="1:4" r="10">
      <c t="s" r="A10" s="4">
        <v>249</v>
      </c>
      <c t="s" r="B10" s="4">
        <v>42</v>
      </c>
      <c t="s" r="C10" s="4">
        <v>42</v>
      </c>
    </row>
    <row spans="1:4" r="11">
      <c t="s" r="A11" s="3">
        <v>248</v>
      </c>
    </row>
    <row spans="1:4" r="12">
      <c t="s" r="A12" s="4">
        <v>249</v>
      </c>
      <c t="s" r="B12" s="4">
        <v>42</v>
      </c>
      <c t="s" r="C12" s="4">
        <v>42</v>
      </c>
    </row>
    <row spans="1:4" r="13">
      <c t="s" r="A13" s="4">
        <v>252</v>
      </c>
    </row>
    <row spans="1:4" r="14">
      <c t="s" r="A14" s="3">
        <v>246</v>
      </c>
    </row>
    <row spans="1:4" r="15">
      <c t="s" r="A15" s="4">
        <v>247</v>
      </c>
      <c t="s" r="B15" s="4">
        <v>42</v>
      </c>
      <c t="s" r="C15" s="4">
        <v>42</v>
      </c>
    </row>
    <row spans="1:4" r="16">
      <c t="s" r="A16" s="3">
        <v>248</v>
      </c>
    </row>
    <row spans="1:4" r="17">
      <c t="s" r="A17" s="4">
        <v>249</v>
      </c>
      <c t="n" r="B17" s="6">
        <v>142</v>
      </c>
      <c t="n" r="C17" s="6">
        <v>309</v>
      </c>
      <c t="s" r="D17" s="4">
        <v>253</v>
      </c>
    </row>
    <row spans="1:4" r="18">
      <c t="s" r="A18" s="4">
        <v>250</v>
      </c>
      <c t="n" r="B18" s="6">
        <v>142</v>
      </c>
      <c t="n" r="C18" s="6">
        <v>309</v>
      </c>
    </row>
    <row spans="1:4" r="19">
      <c t="s" r="A19" s="4">
        <v>247</v>
      </c>
      <c t="s" r="B19" s="4">
        <v>42</v>
      </c>
      <c t="s" r="C19" s="4">
        <v>42</v>
      </c>
    </row>
    <row spans="1:4" r="20">
      <c t="s" r="A20" s="4">
        <v>254</v>
      </c>
      <c t="n" r="C20" s="6">
        <v>1</v>
      </c>
    </row>
    <row spans="1:4" r="21">
      <c t="s" r="A21" s="4">
        <v>255</v>
      </c>
    </row>
    <row spans="1:4" r="22">
      <c t="s" r="A22" s="3">
        <v>246</v>
      </c>
    </row>
    <row spans="1:4" r="23">
      <c t="s" r="A23" s="4">
        <v>249</v>
      </c>
      <c t="s" r="B23" s="4">
        <v>42</v>
      </c>
      <c t="s" r="C23" s="4">
        <v>42</v>
      </c>
    </row>
    <row spans="1:4" r="24">
      <c t="s" r="A24" s="3">
        <v>248</v>
      </c>
    </row>
    <row spans="1:4" r="25">
      <c t="s" r="A25" s="4">
        <v>249</v>
      </c>
      <c t="s" r="B25" s="4">
        <v>42</v>
      </c>
      <c t="s" r="C25" s="4">
        <v>42</v>
      </c>
    </row>
    <row spans="1:4" r="26">
      <c t="s" r="A26" s="4">
        <v>256</v>
      </c>
    </row>
    <row spans="1:4" r="27">
      <c t="s" r="A27" s="3">
        <v>246</v>
      </c>
    </row>
    <row spans="1:4" r="28">
      <c t="s" r="A28" s="4">
        <v>247</v>
      </c>
      <c t="s" r="B28" s="4">
        <v>42</v>
      </c>
      <c t="s" r="C28" s="4">
        <v>42</v>
      </c>
    </row>
    <row spans="1:4" r="29">
      <c t="s" r="A29" s="3">
        <v>248</v>
      </c>
    </row>
    <row spans="1:4" r="30">
      <c t="s" r="A30" s="4">
        <v>249</v>
      </c>
      <c t="n" r="B30" s="6">
        <v>3</v>
      </c>
      <c t="n" r="C30" s="6">
        <v>17</v>
      </c>
    </row>
    <row spans="1:4" r="31">
      <c t="s" r="A31" s="4">
        <v>250</v>
      </c>
      <c t="n" r="B31" s="6">
        <v>3</v>
      </c>
      <c t="n" r="C31" s="6">
        <v>17</v>
      </c>
    </row>
    <row spans="1:4" r="32">
      <c t="s" r="A32" s="4">
        <v>247</v>
      </c>
      <c t="s" r="B32" s="4">
        <v>42</v>
      </c>
      <c t="s" r="C32" s="4">
        <v>42</v>
      </c>
    </row>
    <row spans="1:4" r="33">
      <c t="s" r="A33" s="4">
        <v>257</v>
      </c>
    </row>
    <row spans="1:4" r="34">
      <c t="s" r="A34" s="3">
        <v>246</v>
      </c>
    </row>
    <row spans="1:4" r="35">
      <c t="s" r="A35" s="4">
        <v>249</v>
      </c>
      <c t="s" r="B35" s="4">
        <v>42</v>
      </c>
      <c t="s" r="C35" s="4">
        <v>42</v>
      </c>
    </row>
    <row spans="1:4" r="36">
      <c t="s" r="A36" s="3">
        <v>248</v>
      </c>
    </row>
    <row spans="1:4" r="37">
      <c t="s" r="A37" s="4">
        <v>249</v>
      </c>
      <c t="s" r="B37" s="4">
        <v>42</v>
      </c>
      <c t="s" r="C37" s="4">
        <v>42</v>
      </c>
    </row>
    <row spans="1:4" r="38">
      <c t="n" r="A38"/>
    </row>
    <row spans="1:4" r="39">
      <c t="s" r="A39" s="4">
        <v>253</v>
      </c>
      <c t="s" r="B39" s="4">
        <v>258</v>
      </c>
    </row>
  </sheetData>
  <mergeCells count="3">
    <mergeCell ref="C1:D1"/>
    <mergeCell ref="A38:D38"/>
    <mergeCell ref="B39:D3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9</v>
      </c>
      <c t="s" r="B1" s="2">
        <v>2</v>
      </c>
      <c t="s" r="C1" s="2">
        <v>23</v>
      </c>
    </row>
    <row spans="1:3" r="2">
      <c t="s" r="A2" s="3">
        <v>260</v>
      </c>
    </row>
    <row spans="1:3" r="3">
      <c t="s" r="A3" s="4">
        <v>261</v>
      </c>
      <c t="n" r="B3" s="7">
        <v>3</v>
      </c>
      <c t="n" r="C3" s="7">
        <v>17</v>
      </c>
    </row>
    <row spans="1:3" r="4">
      <c t="s" r="A4" s="4">
        <v>262</v>
      </c>
      <c t="n" r="B4" s="6">
        <v>142</v>
      </c>
      <c t="n" r="C4" s="6">
        <v>308</v>
      </c>
    </row>
    <row spans="1:3" r="5">
      <c t="s" r="A5" s="4">
        <v>263</v>
      </c>
    </row>
    <row spans="1:3" r="6">
      <c t="s" r="A6" s="3">
        <v>260</v>
      </c>
    </row>
    <row spans="1:3" r="7">
      <c t="s" r="A7" s="4">
        <v>261</v>
      </c>
      <c t="n" r="B7" s="6">
        <v>3</v>
      </c>
      <c t="n" r="C7" s="6">
        <v>17</v>
      </c>
    </row>
    <row spans="1:3" r="8">
      <c t="s" r="A8" s="4">
        <v>262</v>
      </c>
      <c t="n" r="B8" s="6">
        <v>142</v>
      </c>
      <c t="n" r="C8" s="6">
        <v>308</v>
      </c>
    </row>
    <row spans="1:3" r="9">
      <c t="s" r="A9" s="4">
        <v>264</v>
      </c>
    </row>
    <row spans="1:3" r="10">
      <c t="s" r="A10" s="3">
        <v>260</v>
      </c>
    </row>
    <row spans="1:3" r="11">
      <c t="s" r="A11" s="4">
        <v>261</v>
      </c>
      <c t="s" r="B11" s="4">
        <v>42</v>
      </c>
      <c t="s" r="C11" s="4">
        <v>42</v>
      </c>
    </row>
    <row spans="1:3" r="12">
      <c t="s" r="A12" s="4">
        <v>262</v>
      </c>
      <c t="s" r="B12" s="4">
        <v>42</v>
      </c>
      <c t="s" r="C12" s="4">
        <v>42</v>
      </c>
    </row>
    <row spans="1:3" r="13">
      <c t="s" r="A13" s="4">
        <v>265</v>
      </c>
    </row>
    <row spans="1:3" r="14">
      <c t="s" r="A14" s="3">
        <v>260</v>
      </c>
    </row>
    <row spans="1:3" r="15">
      <c t="s" r="A15" s="4">
        <v>261</v>
      </c>
      <c t="s" r="B15" s="4">
        <v>42</v>
      </c>
      <c t="s" r="C15" s="4">
        <v>42</v>
      </c>
    </row>
    <row spans="1:3" r="16">
      <c t="s" r="A16" s="4">
        <v>262</v>
      </c>
      <c t="s" r="B16" s="4">
        <v>42</v>
      </c>
      <c t="s" r="C16" s="4">
        <v>42</v>
      </c>
    </row>
    <row spans="1:3" r="17">
      <c t="s" r="A17" s="4">
        <v>266</v>
      </c>
    </row>
    <row spans="1:3" r="18">
      <c t="s" r="A18" s="3">
        <v>260</v>
      </c>
    </row>
    <row spans="1:3" r="19">
      <c t="s" r="A19" s="4">
        <v>261</v>
      </c>
      <c t="s" r="B19" s="4">
        <v>42</v>
      </c>
      <c t="s" r="C19" s="4">
        <v>42</v>
      </c>
    </row>
    <row spans="1:3" r="20">
      <c t="s" r="A20" s="4">
        <v>262</v>
      </c>
      <c t="s" r="B20" s="4">
        <v>42</v>
      </c>
      <c t="s" r="C20" s="4">
        <v>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7</v>
      </c>
      <c t="s" r="B1" s="2">
        <v>2</v>
      </c>
      <c t="s" r="C1" s="2">
        <v>23</v>
      </c>
    </row>
    <row spans="1:3" r="2">
      <c t="s" r="A2" s="3">
        <v>268</v>
      </c>
    </row>
    <row spans="1:3" r="3">
      <c t="s" r="A3" s="4">
        <v>269</v>
      </c>
      <c t="n" r="B3" s="7">
        <v>3</v>
      </c>
      <c t="n" r="C3" s="7">
        <v>5</v>
      </c>
    </row>
    <row spans="1:3" r="4">
      <c t="s" r="A4" s="4">
        <v>270</v>
      </c>
      <c t="n" r="B4" s="6">
        <v>142</v>
      </c>
      <c t="n" r="C4" s="6">
        <v>320</v>
      </c>
    </row>
    <row spans="1:3" r="5">
      <c t="s" r="A5" s="4">
        <v>271</v>
      </c>
      <c t="n" r="B5" s="6">
        <v>145</v>
      </c>
      <c t="n" r="C5" s="6">
        <v>325</v>
      </c>
    </row>
    <row spans="1:3" r="6">
      <c t="s" r="A6" s="4">
        <v>272</v>
      </c>
      <c t="n" r="B6" s="6">
        <v>3</v>
      </c>
      <c t="n" r="C6" s="6">
        <v>5</v>
      </c>
    </row>
    <row spans="1:3" r="7">
      <c t="s" r="A7" s="4">
        <v>273</v>
      </c>
    </row>
    <row spans="1:3" r="8">
      <c t="s" r="A8" s="3">
        <v>268</v>
      </c>
    </row>
    <row spans="1:3" r="9">
      <c t="s" r="A9" s="4">
        <v>269</v>
      </c>
      <c t="s" r="B9" s="4">
        <v>42</v>
      </c>
      <c t="s" r="C9" s="4">
        <v>42</v>
      </c>
    </row>
    <row spans="1:3" r="10">
      <c t="s" r="A10" s="4">
        <v>274</v>
      </c>
    </row>
    <row spans="1:3" r="11">
      <c t="s" r="A11" s="3">
        <v>268</v>
      </c>
    </row>
    <row spans="1:3" r="12">
      <c t="s" r="A12" s="4">
        <v>269</v>
      </c>
      <c t="s" r="B12" s="4">
        <v>42</v>
      </c>
      <c t="s" r="C12" s="4">
        <v>42</v>
      </c>
    </row>
    <row spans="1:3" r="13">
      <c t="s" r="A13" s="4">
        <v>275</v>
      </c>
    </row>
    <row spans="1:3" r="14">
      <c t="s" r="A14" s="3">
        <v>268</v>
      </c>
    </row>
    <row spans="1:3" r="15">
      <c t="s" r="A15" s="4">
        <v>269</v>
      </c>
      <c t="n" r="B15" s="6">
        <v>3</v>
      </c>
      <c t="n" r="C15" s="6">
        <v>5</v>
      </c>
    </row>
    <row spans="1:3" r="16">
      <c t="s" r="A16" s="4">
        <v>252</v>
      </c>
    </row>
    <row spans="1:3" r="17">
      <c t="s" r="A17" s="3">
        <v>268</v>
      </c>
    </row>
    <row spans="1:3" r="18">
      <c t="s" r="A18" s="4">
        <v>269</v>
      </c>
      <c t="s" r="B18" s="4">
        <v>42</v>
      </c>
    </row>
    <row spans="1:3" r="19">
      <c t="s" r="A19" s="4">
        <v>270</v>
      </c>
      <c t="n" r="B19" s="6">
        <v>142</v>
      </c>
      <c t="n" r="C19" s="6">
        <v>308</v>
      </c>
    </row>
    <row spans="1:3" r="20">
      <c t="s" r="A20" s="4">
        <v>271</v>
      </c>
      <c t="n" r="B20" s="6">
        <v>142</v>
      </c>
      <c t="n" r="C20" s="6">
        <v>308</v>
      </c>
    </row>
    <row spans="1:3" r="21">
      <c t="s" r="A21" s="4">
        <v>272</v>
      </c>
      <c t="s" r="B21" s="4">
        <v>42</v>
      </c>
    </row>
    <row spans="1:3" r="22">
      <c t="s" r="A22" s="4">
        <v>276</v>
      </c>
    </row>
    <row spans="1:3" r="23">
      <c t="s" r="A23" s="3">
        <v>268</v>
      </c>
    </row>
    <row spans="1:3" r="24">
      <c t="s" r="A24" s="4">
        <v>269</v>
      </c>
      <c t="s" r="B24" s="4">
        <v>42</v>
      </c>
      <c t="s" r="C24" s="4">
        <v>42</v>
      </c>
    </row>
    <row spans="1:3" r="25">
      <c t="s" r="A25" s="4">
        <v>277</v>
      </c>
    </row>
    <row spans="1:3" r="26">
      <c t="s" r="A26" s="3">
        <v>268</v>
      </c>
    </row>
    <row spans="1:3" r="27">
      <c t="s" r="A27" s="4">
        <v>269</v>
      </c>
      <c t="s" r="B27" s="4">
        <v>42</v>
      </c>
      <c t="s" r="C27" s="4">
        <v>42</v>
      </c>
    </row>
    <row spans="1:3" r="28">
      <c t="s" r="A28" s="4">
        <v>278</v>
      </c>
    </row>
    <row spans="1:3" r="29">
      <c t="s" r="A29" s="3">
        <v>268</v>
      </c>
    </row>
    <row spans="1:3" r="30">
      <c t="s" r="A30" s="4">
        <v>269</v>
      </c>
      <c t="s" r="B30" s="4">
        <v>42</v>
      </c>
    </row>
    <row spans="1:3" r="31">
      <c t="s" r="A31" s="4">
        <v>256</v>
      </c>
    </row>
    <row spans="1:3" r="32">
      <c t="s" r="A32" s="3">
        <v>268</v>
      </c>
    </row>
    <row spans="1:3" r="33">
      <c t="s" r="A33" s="4">
        <v>269</v>
      </c>
      <c t="n" r="B33" s="6">
        <v>3</v>
      </c>
      <c t="n" r="C33" s="6">
        <v>5</v>
      </c>
    </row>
    <row spans="1:3" r="34">
      <c t="s" r="A34" s="4">
        <v>270</v>
      </c>
      <c t="n" r="C34" s="6">
        <v>12</v>
      </c>
    </row>
    <row spans="1:3" r="35">
      <c t="s" r="A35" s="4">
        <v>271</v>
      </c>
      <c t="n" r="B35" s="6">
        <v>3</v>
      </c>
      <c t="n" r="C35" s="6">
        <v>17</v>
      </c>
    </row>
    <row spans="1:3" r="36">
      <c t="s" r="A36" s="4">
        <v>272</v>
      </c>
      <c t="n" r="B36" s="6">
        <v>3</v>
      </c>
      <c t="n" r="C36" s="6">
        <v>5</v>
      </c>
    </row>
    <row spans="1:3" r="37">
      <c t="s" r="A37" s="4">
        <v>279</v>
      </c>
    </row>
    <row spans="1:3" r="38">
      <c t="s" r="A38" s="3">
        <v>268</v>
      </c>
    </row>
    <row spans="1:3" r="39">
      <c t="s" r="A39" s="4">
        <v>269</v>
      </c>
      <c t="s" r="B39" s="4">
        <v>42</v>
      </c>
      <c t="s" r="C39" s="4">
        <v>42</v>
      </c>
    </row>
    <row spans="1:3" r="40">
      <c t="s" r="A40" s="4">
        <v>280</v>
      </c>
    </row>
    <row spans="1:3" r="41">
      <c t="s" r="A41" s="3">
        <v>268</v>
      </c>
    </row>
    <row spans="1:3" r="42">
      <c t="s" r="A42" s="4">
        <v>269</v>
      </c>
      <c t="s" r="B42" s="4">
        <v>42</v>
      </c>
      <c t="s" r="C42" s="4">
        <v>42</v>
      </c>
    </row>
    <row spans="1:3" r="43">
      <c t="s" r="A43" s="4">
        <v>281</v>
      </c>
    </row>
    <row spans="1:3" r="44">
      <c t="s" r="A44" s="3">
        <v>268</v>
      </c>
    </row>
    <row spans="1:3" r="45">
      <c t="s" r="A45" s="4">
        <v>269</v>
      </c>
      <c t="n" r="B45" s="7">
        <v>3</v>
      </c>
      <c t="n" r="C45" s="7">
        <v>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82</v>
      </c>
      <c t="s" r="B1" s="2">
        <v>48</v>
      </c>
      <c t="s" r="D1" s="2">
        <v>1</v>
      </c>
    </row>
    <row spans="1:6" r="2">
      <c t="s" r="B2" s="2">
        <v>2</v>
      </c>
      <c t="s" r="C2" s="2">
        <v>49</v>
      </c>
      <c t="s" r="D2" s="2">
        <v>2</v>
      </c>
      <c t="s" r="E2" s="2">
        <v>49</v>
      </c>
      <c t="s" r="F2" s="2">
        <v>23</v>
      </c>
    </row>
    <row spans="1:6" r="3">
      <c t="s" r="A3" s="3">
        <v>283</v>
      </c>
    </row>
    <row spans="1:6" r="4">
      <c t="s" r="A4" s="4">
        <v>59</v>
      </c>
      <c t="n" r="B4" s="7">
        <v>142</v>
      </c>
      <c t="n" r="C4" s="7">
        <v>412</v>
      </c>
      <c t="n" r="D4" s="7">
        <v>267</v>
      </c>
      <c t="n" r="E4" s="7">
        <v>832</v>
      </c>
    </row>
    <row spans="1:6" r="5">
      <c t="s" r="A5" s="4">
        <v>284</v>
      </c>
      <c t="s" r="B5" s="4">
        <v>285</v>
      </c>
      <c t="s" r="D5" s="4">
        <v>285</v>
      </c>
      <c t="s" r="F5" s="4">
        <v>286</v>
      </c>
    </row>
    <row spans="1:6" r="6">
      <c t="s" r="A6" s="4">
        <v>63</v>
      </c>
      <c t="n" r="B6" s="7">
        <v>1</v>
      </c>
      <c t="n" r="C6" s="6">
        <v>3</v>
      </c>
      <c t="n" r="D6" s="7">
        <v>1</v>
      </c>
      <c t="n" r="E6" s="6">
        <v>6</v>
      </c>
    </row>
    <row spans="1:6" r="7">
      <c t="s" r="A7" s="4">
        <v>287</v>
      </c>
    </row>
    <row spans="1:6" r="8">
      <c t="s" r="A8" s="3">
        <v>283</v>
      </c>
    </row>
    <row spans="1:6" r="9">
      <c t="s" r="A9" s="4">
        <v>63</v>
      </c>
      <c t="n" r="C9" s="7">
        <v>2</v>
      </c>
      <c t="n" r="E9" s="7">
        <v>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8</v>
      </c>
      <c t="s" r="B1" s="2">
        <v>1</v>
      </c>
    </row>
    <row spans="1:3" r="2">
      <c t="s" r="B2" s="2">
        <v>2</v>
      </c>
      <c t="s" r="C2" s="2">
        <v>23</v>
      </c>
    </row>
    <row spans="1:3" r="3">
      <c t="s" r="A3" s="3">
        <v>289</v>
      </c>
    </row>
    <row spans="1:3" r="4">
      <c t="s" r="A4" s="4">
        <v>290</v>
      </c>
      <c t="n" r="B4" s="7">
        <v>3780</v>
      </c>
    </row>
    <row spans="1:3" r="5">
      <c t="s" r="A5" s="4">
        <v>291</v>
      </c>
      <c t="n" r="B5" s="6">
        <v>-189</v>
      </c>
    </row>
    <row spans="1:3" r="6">
      <c t="s" r="A6" s="4">
        <v>292</v>
      </c>
      <c t="n" r="B6" s="6">
        <v>-281</v>
      </c>
    </row>
    <row spans="1:3" r="7">
      <c t="s" r="A7" s="4">
        <v>293</v>
      </c>
      <c t="n" r="B7" s="6">
        <v>3310</v>
      </c>
    </row>
    <row spans="1:3" r="8">
      <c t="s" r="A8" s="4">
        <v>294</v>
      </c>
      <c t="n" r="B8" s="6">
        <v>3</v>
      </c>
      <c t="n" r="C8" s="7">
        <v>3</v>
      </c>
    </row>
    <row spans="1:3" r="9">
      <c t="s" r="A9" s="4">
        <v>295</v>
      </c>
    </row>
    <row spans="1:3" r="10">
      <c t="s" r="A10" s="3">
        <v>289</v>
      </c>
    </row>
    <row spans="1:3" r="11">
      <c t="s" r="A11" s="4">
        <v>290</v>
      </c>
      <c t="n" r="B11" s="6">
        <v>3499</v>
      </c>
    </row>
    <row spans="1:3" r="12">
      <c t="s" r="A12" s="4">
        <v>291</v>
      </c>
      <c t="n" r="B12" s="6">
        <v>-189</v>
      </c>
    </row>
    <row spans="1:3" r="13">
      <c t="s" r="A13" s="4">
        <v>292</v>
      </c>
      <c t="n" r="B13" s="6">
        <v>-267</v>
      </c>
    </row>
    <row spans="1:3" r="14">
      <c t="s" r="A14" s="4">
        <v>293</v>
      </c>
      <c t="n" r="B14" s="6">
        <v>3043</v>
      </c>
    </row>
    <row spans="1:3" r="15">
      <c t="s" r="A15" s="4">
        <v>296</v>
      </c>
    </row>
    <row spans="1:3" r="16">
      <c t="s" r="A16" s="3">
        <v>289</v>
      </c>
    </row>
    <row spans="1:3" r="17">
      <c t="s" r="A17" s="4">
        <v>290</v>
      </c>
      <c t="n" r="B17" s="6">
        <v>17</v>
      </c>
    </row>
    <row spans="1:3" r="18">
      <c t="s" r="A18" s="4">
        <v>292</v>
      </c>
      <c t="n" r="B18" s="6">
        <v>-14</v>
      </c>
    </row>
    <row spans="1:3" r="19">
      <c t="s" r="A19" s="4">
        <v>293</v>
      </c>
      <c t="n" r="B19" s="6">
        <v>3</v>
      </c>
    </row>
    <row spans="1:3" r="20">
      <c t="s" r="A20" s="4">
        <v>297</v>
      </c>
    </row>
    <row spans="1:3" r="21">
      <c t="s" r="A21" s="3">
        <v>289</v>
      </c>
    </row>
    <row spans="1:3" r="22">
      <c t="s" r="A22" s="4">
        <v>290</v>
      </c>
      <c t="n" r="B22" s="6">
        <v>262</v>
      </c>
    </row>
    <row spans="1:3" r="23">
      <c t="s" r="A23" s="4">
        <v>293</v>
      </c>
      <c t="n" r="B23" s="6">
        <v>262</v>
      </c>
    </row>
    <row spans="1:3" r="24">
      <c t="s" r="A24" s="4">
        <v>298</v>
      </c>
    </row>
    <row spans="1:3" r="25">
      <c t="s" r="A25" s="3">
        <v>289</v>
      </c>
    </row>
    <row spans="1:3" r="26">
      <c t="s" r="A26" s="4">
        <v>290</v>
      </c>
      <c t="n" r="B26" s="6">
        <v>2</v>
      </c>
    </row>
    <row spans="1:3" r="27">
      <c t="s" r="A27" s="4">
        <v>293</v>
      </c>
      <c t="n" r="B27" s="7">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9</v>
      </c>
      <c t="s" r="B1" s="2">
        <v>1</v>
      </c>
    </row>
    <row spans="1:3" r="2">
      <c t="s" r="B2" s="2">
        <v>2</v>
      </c>
      <c t="s" r="C2" s="2">
        <v>23</v>
      </c>
    </row>
    <row spans="1:3" r="3">
      <c t="s" r="A3" s="3">
        <v>300</v>
      </c>
    </row>
    <row spans="1:3" r="4">
      <c t="s" r="A4" s="4">
        <v>301</v>
      </c>
      <c t="n" r="B4" s="7">
        <v>10688</v>
      </c>
      <c t="n" r="C4" s="7">
        <v>11441</v>
      </c>
    </row>
    <row spans="1:3" r="5">
      <c t="s" r="A5" s="4">
        <v>302</v>
      </c>
      <c t="n" r="B5" s="6">
        <v>-7645</v>
      </c>
      <c t="n" r="C5" s="6">
        <v>-7942</v>
      </c>
    </row>
    <row spans="1:3" r="6">
      <c t="s" r="A6" s="4">
        <v>303</v>
      </c>
      <c t="n" r="B6" s="6">
        <v>3043</v>
      </c>
      <c t="n" r="C6" s="6">
        <v>3499</v>
      </c>
    </row>
    <row spans="1:3" r="7">
      <c t="s" r="A7" s="4">
        <v>304</v>
      </c>
      <c t="s" r="B7" s="4">
        <v>42</v>
      </c>
    </row>
    <row spans="1:3" r="8">
      <c t="s" r="A8" s="4">
        <v>305</v>
      </c>
      <c t="n" r="B8" s="6">
        <v>-267</v>
      </c>
    </row>
    <row spans="1:3" r="9">
      <c t="s" r="A9" s="4">
        <v>306</v>
      </c>
      <c t="n" r="B9" s="6">
        <v>-267</v>
      </c>
    </row>
    <row spans="1:3" r="10">
      <c t="s" r="A10" s="4">
        <v>307</v>
      </c>
      <c t="n" r="B10" s="6">
        <v>-753</v>
      </c>
    </row>
    <row spans="1:3" r="11">
      <c t="s" r="A11" s="4">
        <v>308</v>
      </c>
      <c t="n" r="B11" s="6">
        <v>564</v>
      </c>
    </row>
    <row spans="1:3" r="12">
      <c t="s" r="A12" s="4">
        <v>309</v>
      </c>
      <c t="n" r="B12" s="6">
        <v>-189</v>
      </c>
    </row>
    <row spans="1:3" r="13">
      <c t="s" r="A13" s="4">
        <v>310</v>
      </c>
    </row>
    <row spans="1:3" r="14">
      <c t="s" r="A14" s="3">
        <v>300</v>
      </c>
    </row>
    <row spans="1:3" r="15">
      <c t="s" r="A15" s="4">
        <v>301</v>
      </c>
      <c t="n" r="B15" s="6">
        <v>4657</v>
      </c>
      <c t="n" r="C15" s="6">
        <v>4866</v>
      </c>
    </row>
    <row spans="1:3" r="16">
      <c t="s" r="A16" s="4">
        <v>304</v>
      </c>
      <c t="s" r="B16" s="4">
        <v>42</v>
      </c>
    </row>
    <row spans="1:3" r="17">
      <c t="s" r="A17" s="4">
        <v>307</v>
      </c>
      <c t="n" r="B17" s="6">
        <v>-209</v>
      </c>
    </row>
    <row spans="1:3" r="18">
      <c t="s" r="A18" s="4">
        <v>311</v>
      </c>
    </row>
    <row spans="1:3" r="19">
      <c t="s" r="A19" s="3">
        <v>300</v>
      </c>
    </row>
    <row spans="1:3" r="20">
      <c t="s" r="A20" s="4">
        <v>301</v>
      </c>
      <c t="n" r="B20" s="6">
        <v>2740</v>
      </c>
      <c t="n" r="C20" s="6">
        <v>2740</v>
      </c>
    </row>
    <row spans="1:3" r="21">
      <c t="s" r="A21" s="4">
        <v>304</v>
      </c>
      <c t="s" r="B21" s="4">
        <v>42</v>
      </c>
    </row>
    <row spans="1:3" r="22">
      <c t="s" r="A22" s="4">
        <v>307</v>
      </c>
      <c t="s" r="B22" s="4">
        <v>42</v>
      </c>
    </row>
    <row spans="1:3" r="23">
      <c t="s" r="A23" s="4">
        <v>312</v>
      </c>
    </row>
    <row spans="1:3" r="24">
      <c t="s" r="A24" s="3">
        <v>300</v>
      </c>
    </row>
    <row spans="1:3" r="25">
      <c t="s" r="A25" s="4">
        <v>301</v>
      </c>
      <c t="n" r="B25" s="6">
        <v>2167</v>
      </c>
      <c t="n" r="C25" s="6">
        <v>2167</v>
      </c>
    </row>
    <row spans="1:3" r="26">
      <c t="s" r="A26" s="4">
        <v>304</v>
      </c>
      <c t="s" r="B26" s="4">
        <v>42</v>
      </c>
    </row>
    <row spans="1:3" r="27">
      <c t="s" r="A27" s="4">
        <v>307</v>
      </c>
      <c t="s" r="B27" s="4">
        <v>42</v>
      </c>
    </row>
    <row spans="1:3" r="28">
      <c t="s" r="A28" s="4">
        <v>313</v>
      </c>
    </row>
    <row spans="1:3" r="29">
      <c t="s" r="A29" s="3">
        <v>300</v>
      </c>
    </row>
    <row spans="1:3" r="30">
      <c t="s" r="A30" s="4">
        <v>301</v>
      </c>
      <c t="n" r="B30" s="6">
        <v>664</v>
      </c>
      <c t="n" r="C30" s="6">
        <v>664</v>
      </c>
    </row>
    <row spans="1:3" r="31">
      <c t="s" r="A31" s="4">
        <v>304</v>
      </c>
      <c t="s" r="B31" s="4">
        <v>42</v>
      </c>
    </row>
    <row spans="1:3" r="32">
      <c t="s" r="A32" s="4">
        <v>307</v>
      </c>
      <c t="s" r="B32" s="4">
        <v>42</v>
      </c>
    </row>
    <row spans="1:3" r="33">
      <c t="s" r="A33" s="4">
        <v>314</v>
      </c>
    </row>
    <row spans="1:3" r="34">
      <c t="s" r="A34" s="3">
        <v>300</v>
      </c>
    </row>
    <row spans="1:3" r="35">
      <c t="s" r="A35" s="4">
        <v>301</v>
      </c>
      <c t="n" r="B35" s="6">
        <v>372</v>
      </c>
      <c t="n" r="C35" s="6">
        <v>916</v>
      </c>
    </row>
    <row spans="1:3" r="36">
      <c t="s" r="A36" s="4">
        <v>304</v>
      </c>
      <c t="s" r="B36" s="4">
        <v>42</v>
      </c>
    </row>
    <row spans="1:3" r="37">
      <c t="s" r="A37" s="4">
        <v>307</v>
      </c>
      <c t="n" r="B37" s="6">
        <v>-544</v>
      </c>
    </row>
    <row spans="1:3" r="38">
      <c t="s" r="A38" s="4">
        <v>315</v>
      </c>
    </row>
    <row spans="1:3" r="39">
      <c t="s" r="A39" s="3">
        <v>300</v>
      </c>
    </row>
    <row spans="1:3" r="40">
      <c t="s" r="A40" s="4">
        <v>301</v>
      </c>
      <c t="n" r="B40" s="6">
        <v>87</v>
      </c>
      <c t="n" r="C40" s="6">
        <v>87</v>
      </c>
    </row>
    <row spans="1:3" r="41">
      <c t="s" r="A41" s="4">
        <v>304</v>
      </c>
      <c t="s" r="B41" s="4">
        <v>42</v>
      </c>
    </row>
    <row spans="1:3" r="42">
      <c t="s" r="A42" s="4">
        <v>307</v>
      </c>
      <c t="s" r="B42" s="4">
        <v>42</v>
      </c>
    </row>
    <row spans="1:3" r="43">
      <c t="s" r="A43" s="4">
        <v>316</v>
      </c>
    </row>
    <row spans="1:3" r="44">
      <c t="s" r="A44" s="3">
        <v>300</v>
      </c>
    </row>
    <row spans="1:3" r="45">
      <c t="s" r="A45" s="4">
        <v>301</v>
      </c>
      <c t="n" r="B45" s="6">
        <v>1</v>
      </c>
      <c t="n" r="C45" s="7">
        <v>1</v>
      </c>
    </row>
    <row spans="1:3" r="46">
      <c t="s" r="A46" s="4">
        <v>304</v>
      </c>
      <c t="s" r="B46" s="4">
        <v>42</v>
      </c>
    </row>
    <row spans="1:3" r="47">
      <c t="s" r="A47" s="4">
        <v>307</v>
      </c>
      <c t="s" r="B47" s="4">
        <v>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7</v>
      </c>
      <c t="s" r="B1" s="2">
        <v>2</v>
      </c>
      <c t="s" r="C1" s="2">
        <v>23</v>
      </c>
    </row>
    <row spans="1:3" r="2">
      <c t="s" r="A2" s="3">
        <v>128</v>
      </c>
    </row>
    <row spans="1:3" r="3">
      <c t="s" r="A3" s="4">
        <v>318</v>
      </c>
      <c t="n" r="B3" s="7">
        <v>3</v>
      </c>
      <c t="n" r="C3" s="7">
        <v>18</v>
      </c>
    </row>
    <row spans="1:3" r="4">
      <c t="s" r="A4" s="4">
        <v>319</v>
      </c>
      <c t="n" r="C4" s="6">
        <v>1</v>
      </c>
    </row>
    <row spans="1:3" r="5">
      <c t="s" r="A5" s="4">
        <v>320</v>
      </c>
      <c t="n" r="B5" s="6">
        <v>3</v>
      </c>
      <c t="n" r="C5" s="6">
        <v>19</v>
      </c>
    </row>
    <row spans="1:3" r="6">
      <c t="s" r="A6" s="4">
        <v>321</v>
      </c>
      <c t="n" r="C6" s="6">
        <v>-2</v>
      </c>
    </row>
    <row spans="1:3" r="7">
      <c t="s" r="A7" s="4">
        <v>322</v>
      </c>
      <c t="n" r="B7" s="7">
        <v>3</v>
      </c>
      <c t="n" r="C7" s="7">
        <v>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323</v>
      </c>
      <c t="s" r="B1" s="2">
        <v>206</v>
      </c>
    </row>
    <row spans="1:2" r="2">
      <c t="s" r="A2" s="3">
        <v>324</v>
      </c>
    </row>
    <row spans="1:2" r="3">
      <c t="s" r="A3" s="4">
        <v>235</v>
      </c>
      <c t="n" r="B3" s="7">
        <v>442</v>
      </c>
    </row>
    <row spans="1:2" r="4">
      <c t="s" r="A4" s="4">
        <v>325</v>
      </c>
      <c t="n" r="B4" s="6">
        <v>818</v>
      </c>
    </row>
    <row spans="1:2" r="5">
      <c t="n" r="A5" s="6">
        <v>2018</v>
      </c>
      <c t="n" r="B5" s="6">
        <v>311</v>
      </c>
    </row>
    <row spans="1:2" r="6">
      <c t="s" r="A6" s="4">
        <v>326</v>
      </c>
      <c t="n" r="B6" s="6">
        <v>1571</v>
      </c>
    </row>
    <row spans="1:2" r="7">
      <c t="s" r="A7" s="3">
        <v>327</v>
      </c>
    </row>
    <row spans="1:2" r="8">
      <c t="s" r="A8" s="4">
        <v>328</v>
      </c>
      <c t="n" r="B8" s="6">
        <v>2</v>
      </c>
    </row>
    <row spans="1:2" r="9">
      <c t="s" r="A9" s="4">
        <v>325</v>
      </c>
      <c t="n" r="B9" s="6">
        <v>1</v>
      </c>
    </row>
    <row spans="1:2" r="10">
      <c t="s" r="A10" s="4">
        <v>329</v>
      </c>
      <c t="n" r="B10" s="6">
        <v>3</v>
      </c>
    </row>
    <row spans="1:2" r="11">
      <c t="s" r="A11" s="3">
        <v>330</v>
      </c>
    </row>
    <row spans="1:2" r="12">
      <c t="s" r="A12" s="4">
        <v>328</v>
      </c>
      <c t="n" r="B12" s="6">
        <v>444</v>
      </c>
    </row>
    <row spans="1:2" r="13">
      <c t="s" r="A13" s="4">
        <v>325</v>
      </c>
      <c t="n" r="B13" s="6">
        <v>819</v>
      </c>
    </row>
    <row spans="1:2" r="14">
      <c t="n" r="A14" s="6">
        <v>2018</v>
      </c>
      <c t="n" r="B14" s="6">
        <v>311</v>
      </c>
    </row>
    <row spans="1:2" r="15">
      <c t="s" r="A15" s="4">
        <v>331</v>
      </c>
      <c t="n" r="B15" s="7">
        <v>15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5"/>
  </cols>
  <sheetData>
    <row spans="1:2" r="1">
      <c t="s" r="A1" s="1">
        <v>332</v>
      </c>
      <c t="s" r="B1" s="2">
        <v>1</v>
      </c>
    </row>
    <row spans="1:2" r="2">
      <c t="s" r="B2" s="2">
        <v>2</v>
      </c>
    </row>
    <row spans="1:2" r="3">
      <c t="s" r="A3" s="4">
        <v>333</v>
      </c>
    </row>
    <row spans="1:2" r="4">
      <c t="s" r="A4" s="3">
        <v>334</v>
      </c>
    </row>
    <row spans="1:2" r="5">
      <c t="s" r="A5" s="4">
        <v>335</v>
      </c>
      <c t="s" r="B5" s="4">
        <v>336</v>
      </c>
    </row>
    <row spans="1:2" r="6">
      <c t="s" r="A6" s="4">
        <v>337</v>
      </c>
    </row>
    <row spans="1:2" r="7">
      <c t="s" r="A7" s="3">
        <v>334</v>
      </c>
    </row>
    <row spans="1:2" r="8">
      <c t="s" r="A8" s="4">
        <v>335</v>
      </c>
      <c t="s" r="B8" s="4">
        <v>338</v>
      </c>
    </row>
    <row spans="1:2" r="9">
      <c t="s" r="A9" s="4">
        <v>339</v>
      </c>
    </row>
    <row spans="1:2" r="10">
      <c t="s" r="A10" s="3">
        <v>334</v>
      </c>
    </row>
    <row spans="1:2" r="11">
      <c t="s" r="A11" s="4">
        <v>335</v>
      </c>
      <c t="s" r="B11" s="4">
        <v>340</v>
      </c>
    </row>
    <row spans="1:2" r="12">
      <c t="s" r="A12" s="4">
        <v>341</v>
      </c>
    </row>
    <row spans="1:2" r="13">
      <c t="s" r="A13" s="3">
        <v>334</v>
      </c>
    </row>
    <row spans="1:2" r="14">
      <c t="s" r="A14" s="4">
        <v>335</v>
      </c>
      <c t="s" r="B14" s="4">
        <v>340</v>
      </c>
    </row>
    <row spans="1:2" r="15">
      <c t="s" r="A15" s="4">
        <v>342</v>
      </c>
    </row>
    <row spans="1:2" r="16">
      <c t="s" r="A16" s="3">
        <v>334</v>
      </c>
    </row>
    <row spans="1:2" r="17">
      <c t="s" r="A17" s="4">
        <v>335</v>
      </c>
      <c t="s" r="B17" s="4">
        <v>343</v>
      </c>
    </row>
    <row spans="1:2" r="18">
      <c t="s" r="A18" s="4">
        <v>344</v>
      </c>
    </row>
    <row spans="1:2" r="19">
      <c t="s" r="A19" s="3">
        <v>334</v>
      </c>
    </row>
    <row spans="1:2" r="20">
      <c t="s" r="A20" s="4">
        <v>335</v>
      </c>
      <c t="s" r="B20" s="4">
        <v>340</v>
      </c>
    </row>
    <row spans="1:2" r="21">
      <c t="s" r="A21" s="4">
        <v>345</v>
      </c>
    </row>
    <row spans="1:2" r="22">
      <c t="s" r="A22" s="3">
        <v>334</v>
      </c>
    </row>
    <row spans="1:2" r="23">
      <c t="s" r="A23" s="4">
        <v>335</v>
      </c>
      <c t="s" r="B23" s="4">
        <v>346</v>
      </c>
    </row>
    <row spans="1:2" r="24">
      <c t="s" r="A24" s="4">
        <v>347</v>
      </c>
    </row>
    <row spans="1:2" r="25">
      <c t="s" r="A25" s="3">
        <v>334</v>
      </c>
    </row>
    <row spans="1:2" r="26">
      <c t="s" r="A26" s="4">
        <v>335</v>
      </c>
      <c t="s" r="B26" s="4">
        <v>336</v>
      </c>
    </row>
    <row spans="1:2" r="27">
      <c t="s" r="A27" s="4">
        <v>348</v>
      </c>
    </row>
    <row spans="1:2" r="28">
      <c t="s" r="A28" s="3">
        <v>334</v>
      </c>
    </row>
    <row spans="1:2" r="29">
      <c t="s" r="A29" s="4">
        <v>335</v>
      </c>
      <c t="s" r="B29" s="4">
        <v>338</v>
      </c>
    </row>
    <row spans="1:2" r="30">
      <c t="s" r="A30" s="4">
        <v>349</v>
      </c>
    </row>
    <row spans="1:2" r="31">
      <c t="s" r="A31" s="3">
        <v>334</v>
      </c>
    </row>
    <row spans="1:2" r="32">
      <c t="s" r="A32" s="4">
        <v>335</v>
      </c>
      <c t="s" r="B32" s="4">
        <v>338</v>
      </c>
    </row>
    <row spans="1:2" r="33">
      <c t="s" r="A33" s="4">
        <v>350</v>
      </c>
    </row>
    <row spans="1:2" r="34">
      <c t="s" r="A34" s="3">
        <v>334</v>
      </c>
    </row>
    <row spans="1:2" r="35">
      <c t="s" r="A35" s="4">
        <v>335</v>
      </c>
      <c t="s" r="B35" s="4">
        <v>351</v>
      </c>
    </row>
    <row spans="1:2" r="36">
      <c t="s" r="A36" s="4">
        <v>352</v>
      </c>
    </row>
    <row spans="1:2" r="37">
      <c t="s" r="A37" s="3">
        <v>334</v>
      </c>
    </row>
    <row spans="1:2" r="38">
      <c t="s" r="A38" s="4">
        <v>335</v>
      </c>
      <c t="s" r="B38" s="4">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6"/>
  </cols>
  <sheetData>
    <row spans="1:5" r="1">
      <c t="s" r="A1" s="1">
        <v>73</v>
      </c>
      <c t="s" r="B1" s="2">
        <v>48</v>
      </c>
      <c t="s" r="C1" s="2">
        <v>1</v>
      </c>
      <c t="s" r="E1" s="2">
        <v>74</v>
      </c>
    </row>
    <row spans="1:5" r="2">
      <c t="s" r="B2" s="2">
        <v>2</v>
      </c>
      <c t="s" r="C2" s="2">
        <v>2</v>
      </c>
      <c t="s" r="D2" s="2">
        <v>49</v>
      </c>
      <c t="s" r="E2" s="2">
        <v>23</v>
      </c>
    </row>
    <row spans="1:5" r="3">
      <c t="s" r="A3" s="4">
        <v>75</v>
      </c>
      <c t="n" r="C3" s="7">
        <v>5627</v>
      </c>
      <c t="n" r="D3" s="7">
        <v>7551</v>
      </c>
      <c t="n" r="E3" s="7">
        <v>7551</v>
      </c>
    </row>
    <row spans="1:5" r="4">
      <c t="s" r="A4" s="4">
        <v>76</v>
      </c>
      <c t="n" r="B4" s="7">
        <v>-673</v>
      </c>
      <c t="n" r="C4" s="6">
        <v>-1346</v>
      </c>
      <c t="n" r="D4" s="6">
        <v>-1347</v>
      </c>
      <c t="n" r="E4" s="6">
        <v>-2694</v>
      </c>
    </row>
    <row spans="1:5" r="5">
      <c t="s" r="A5" s="4">
        <v>77</v>
      </c>
      <c t="n" r="C5" s="6">
        <v>-110</v>
      </c>
      <c t="n" r="E5" s="6">
        <v>-218</v>
      </c>
    </row>
    <row spans="1:5" r="6">
      <c t="s" r="A6" s="4">
        <v>69</v>
      </c>
      <c t="n" r="B6" s="6">
        <v>261</v>
      </c>
      <c t="n" r="C6" s="6">
        <v>410</v>
      </c>
      <c t="n" r="D6" s="7">
        <v>548</v>
      </c>
      <c t="n" r="E6" s="6">
        <v>988</v>
      </c>
    </row>
    <row spans="1:5" r="7">
      <c t="s" r="A7" s="4">
        <v>78</v>
      </c>
      <c t="n" r="B7" s="7">
        <v>4581</v>
      </c>
      <c t="n" r="C7" s="7">
        <v>4581</v>
      </c>
      <c t="n" r="E7" s="7">
        <v>5627</v>
      </c>
    </row>
    <row spans="1:5" r="8">
      <c t="s" r="A8" s="4">
        <v>79</v>
      </c>
    </row>
    <row spans="1:5" r="9">
      <c t="s" r="A9" s="4">
        <v>80</v>
      </c>
      <c t="n" r="C9" s="6">
        <v>2992482</v>
      </c>
      <c t="n" r="D9" s="6">
        <v>2992482</v>
      </c>
      <c t="n" r="E9" s="6">
        <v>2992482</v>
      </c>
    </row>
    <row spans="1:5" r="10">
      <c t="s" r="A10" s="4">
        <v>75</v>
      </c>
      <c t="n" r="C10" s="7">
        <v>5627</v>
      </c>
      <c t="n" r="D10" s="7">
        <v>7551</v>
      </c>
      <c t="n" r="E10" s="7">
        <v>7551</v>
      </c>
    </row>
    <row spans="1:5" r="11">
      <c t="s" r="A11" s="4">
        <v>76</v>
      </c>
      <c t="n" r="C11" s="6">
        <v>-1346</v>
      </c>
      <c t="n" r="E11" s="6">
        <v>-2694</v>
      </c>
    </row>
    <row spans="1:5" r="12">
      <c t="s" r="A12" s="4">
        <v>69</v>
      </c>
      <c t="n" r="C12" s="7">
        <v>300</v>
      </c>
      <c t="n" r="E12" s="7">
        <v>770</v>
      </c>
    </row>
    <row spans="1:5" r="13">
      <c t="s" r="A13" s="4">
        <v>81</v>
      </c>
      <c t="n" r="B13" s="6">
        <v>2992482</v>
      </c>
      <c t="n" r="C13" s="6">
        <v>2992482</v>
      </c>
      <c t="n" r="E13" s="6">
        <v>2992482</v>
      </c>
    </row>
    <row spans="1:5" r="14">
      <c t="s" r="A14" s="4">
        <v>78</v>
      </c>
      <c t="n" r="B14" s="7">
        <v>4581</v>
      </c>
      <c t="n" r="C14" s="7">
        <v>4581</v>
      </c>
      <c t="n" r="E14" s="7">
        <v>5627</v>
      </c>
    </row>
    <row spans="1:5" r="15">
      <c t="s" r="A15" s="4">
        <v>82</v>
      </c>
    </row>
    <row spans="1:5" r="16">
      <c t="s" r="A16" s="4">
        <v>77</v>
      </c>
      <c t="n" r="C16" s="6">
        <v>-110</v>
      </c>
      <c t="n" r="E16" s="6">
        <v>-218</v>
      </c>
    </row>
    <row spans="1:5" r="17">
      <c t="s" r="A17" s="4">
        <v>69</v>
      </c>
      <c t="n" r="C17" s="7">
        <v>110</v>
      </c>
      <c t="n" r="E17" s="7">
        <v>21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3</v>
      </c>
      <c t="s" r="B1" s="2">
        <v>48</v>
      </c>
      <c t="s" r="D1" s="2">
        <v>1</v>
      </c>
    </row>
    <row spans="1:5" r="2">
      <c t="s" r="B2" s="2">
        <v>2</v>
      </c>
      <c t="s" r="C2" s="2">
        <v>49</v>
      </c>
      <c t="s" r="D2" s="2">
        <v>2</v>
      </c>
      <c t="s" r="E2" s="2">
        <v>49</v>
      </c>
    </row>
    <row spans="1:5" r="3">
      <c t="s" r="A3" s="3">
        <v>354</v>
      </c>
    </row>
    <row spans="1:5" r="4">
      <c t="s" r="A4" s="4">
        <v>355</v>
      </c>
      <c t="n" r="B4" s="7">
        <v>35</v>
      </c>
      <c t="n" r="C4" s="7">
        <v>62</v>
      </c>
      <c t="n" r="D4" s="7">
        <v>84</v>
      </c>
      <c t="n" r="E4" s="7">
        <v>128</v>
      </c>
    </row>
    <row spans="1:5" r="5">
      <c t="s" r="A5" s="4">
        <v>60</v>
      </c>
      <c t="n" r="B5" s="6">
        <v>9</v>
      </c>
      <c t="n" r="C5" s="6">
        <v>21</v>
      </c>
      <c t="n" r="D5" s="6">
        <v>21</v>
      </c>
      <c t="n" r="E5" s="6">
        <v>42</v>
      </c>
    </row>
    <row spans="1:5" r="6">
      <c t="s" r="A6" s="4">
        <v>356</v>
      </c>
      <c t="n" r="B6" s="7">
        <v>44</v>
      </c>
      <c t="n" r="C6" s="7">
        <v>83</v>
      </c>
      <c t="n" r="D6" s="7">
        <v>105</v>
      </c>
      <c t="n" r="E6" s="7">
        <v>17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spans="1:2" r="1">
      <c t="s" r="A1" s="1">
        <v>357</v>
      </c>
      <c t="s" r="B1" s="2">
        <v>1</v>
      </c>
    </row>
    <row spans="1:2" r="2">
      <c t="s" r="B2" s="2">
        <v>206</v>
      </c>
    </row>
    <row spans="1:2" r="3">
      <c t="s" r="A3" s="4">
        <v>358</v>
      </c>
      <c t="n" r="B3" s="7">
        <v>816</v>
      </c>
    </row>
    <row spans="1:2" r="4">
      <c t="s" r="A4" s="4">
        <v>359</v>
      </c>
      <c t="n" r="B4" s="7">
        <v>1500</v>
      </c>
    </row>
    <row spans="1:2" r="5">
      <c t="s" r="A5" s="4">
        <v>231</v>
      </c>
    </row>
    <row spans="1:2" r="6">
      <c t="s" r="A6" s="4">
        <v>360</v>
      </c>
      <c t="s" r="B6" s="4">
        <v>361</v>
      </c>
    </row>
    <row spans="1:2" r="7">
      <c t="s" r="A7" s="4">
        <v>362</v>
      </c>
      <c t="n" r="B7" s="6">
        <v>2018</v>
      </c>
    </row>
    <row spans="1:2" r="8">
      <c t="s" r="A8" s="4">
        <v>224</v>
      </c>
    </row>
    <row spans="1:2" r="9">
      <c t="s" r="A9" s="4">
        <v>360</v>
      </c>
      <c t="s" r="B9" s="4">
        <v>363</v>
      </c>
    </row>
    <row spans="1:2" r="10">
      <c t="s" r="A10" s="4">
        <v>362</v>
      </c>
      <c t="n" r="B10" s="6">
        <v>20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364</v>
      </c>
      <c t="s" r="B1" s="2">
        <v>206</v>
      </c>
    </row>
    <row spans="1:2" r="2">
      <c t="s" r="A2" s="3">
        <v>365</v>
      </c>
    </row>
    <row spans="1:2" r="3">
      <c t="s" r="A3" s="4">
        <v>235</v>
      </c>
      <c t="n" r="B3" s="7">
        <v>228</v>
      </c>
    </row>
    <row spans="1:2" r="4">
      <c t="s" r="A4" s="4">
        <v>325</v>
      </c>
      <c t="n" r="B4" s="6">
        <v>464</v>
      </c>
    </row>
    <row spans="1:2" r="5">
      <c t="n" r="A5" s="6">
        <v>2018</v>
      </c>
      <c t="n" r="B5" s="6">
        <v>103</v>
      </c>
    </row>
    <row spans="1:2" r="6">
      <c t="s" r="A6" s="4">
        <v>366</v>
      </c>
      <c t="n" r="B6" s="6">
        <v>795</v>
      </c>
    </row>
    <row spans="1:2" r="7">
      <c t="s" r="A7" s="3">
        <v>367</v>
      </c>
    </row>
    <row spans="1:2" r="8">
      <c t="s" r="A8" s="4">
        <v>235</v>
      </c>
      <c t="n" r="B8" s="6">
        <v>7</v>
      </c>
    </row>
    <row spans="1:2" r="9">
      <c t="s" r="A9" s="4">
        <v>325</v>
      </c>
      <c t="n" r="B9" s="6">
        <v>7</v>
      </c>
    </row>
    <row spans="1:2" r="10">
      <c t="n" r="A10" s="6">
        <v>2018</v>
      </c>
      <c t="n" r="B10" s="6">
        <v>1</v>
      </c>
    </row>
    <row spans="1:2" r="11">
      <c t="s" r="A11" s="4">
        <v>368</v>
      </c>
      <c t="n" r="B11" s="6">
        <v>15</v>
      </c>
    </row>
    <row spans="1:2" r="12">
      <c t="s" r="A12" s="3">
        <v>330</v>
      </c>
    </row>
    <row spans="1:2" r="13">
      <c t="s" r="A13" s="4">
        <v>235</v>
      </c>
      <c t="n" r="B13" s="6">
        <v>235</v>
      </c>
    </row>
    <row spans="1:2" r="14">
      <c t="s" r="A14" s="4">
        <v>325</v>
      </c>
      <c t="n" r="B14" s="6">
        <v>471</v>
      </c>
    </row>
    <row spans="1:2" r="15">
      <c t="n" r="A15" s="6">
        <v>2018</v>
      </c>
      <c t="n" r="B15" s="6">
        <v>104</v>
      </c>
    </row>
    <row spans="1:2" r="16">
      <c t="s" r="A16" s="4">
        <v>369</v>
      </c>
      <c t="n" r="B16" s="7">
        <v>8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r="A1" s="1">
        <v>370</v>
      </c>
      <c t="s" r="B1" s="2">
        <v>1</v>
      </c>
    </row>
    <row spans="1:2" r="2">
      <c t="s" r="B2" s="2">
        <v>206</v>
      </c>
    </row>
    <row spans="1:2" r="3">
      <c t="s" r="A3" s="3">
        <v>371</v>
      </c>
    </row>
    <row spans="1:2" r="4">
      <c t="s" r="A4" s="4">
        <v>372</v>
      </c>
      <c t="n" r="B4"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s>
  <sheetData>
    <row spans="1:4" r="1">
      <c t="s" r="A1" s="1">
        <v>373</v>
      </c>
      <c t="s" r="B1" s="2">
        <v>1</v>
      </c>
      <c t="s" r="C1" s="2">
        <v>74</v>
      </c>
    </row>
    <row spans="1:4" r="2">
      <c t="s" r="B2" s="2">
        <v>2</v>
      </c>
      <c t="s" r="C2" s="2">
        <v>23</v>
      </c>
      <c t="s" r="D2" s="2">
        <v>374</v>
      </c>
    </row>
    <row spans="1:4" r="3">
      <c t="s" r="A3" s="4">
        <v>79</v>
      </c>
    </row>
    <row spans="1:4" r="4">
      <c t="s" r="A4" s="3">
        <v>375</v>
      </c>
    </row>
    <row spans="1:4" r="5">
      <c t="s" r="A5" s="4">
        <v>376</v>
      </c>
      <c t="n" r="B5" s="6">
        <v>2992482</v>
      </c>
      <c t="n" r="C5" s="6">
        <v>2992482</v>
      </c>
    </row>
    <row spans="1:4" r="6">
      <c t="s" r="A6" s="4">
        <v>377</v>
      </c>
      <c t="n" r="B6" s="6">
        <v>2992482</v>
      </c>
      <c t="n" r="C6" s="6">
        <v>2992482</v>
      </c>
      <c t="n" r="D6" s="6">
        <v>2992482</v>
      </c>
    </row>
    <row spans="1:4" r="7">
      <c t="s" r="A7" s="4">
        <v>378</v>
      </c>
      <c t="n" r="B7" s="6">
        <v>20000000</v>
      </c>
      <c t="n" r="C7" s="6">
        <v>20000000</v>
      </c>
    </row>
    <row spans="1:4" r="8">
      <c t="s" r="A8" s="4">
        <v>379</v>
      </c>
      <c t="s" r="B8" s="4">
        <v>380</v>
      </c>
      <c t="s" r="C8" s="4">
        <v>380</v>
      </c>
    </row>
    <row spans="1:4" r="9">
      <c t="s" r="A9" s="4">
        <v>82</v>
      </c>
    </row>
    <row spans="1:4" r="10">
      <c t="s" r="A10" s="3">
        <v>375</v>
      </c>
    </row>
    <row spans="1:4" r="11">
      <c t="s" r="A11" s="4">
        <v>379</v>
      </c>
      <c t="s" r="B11" s="4">
        <v>381</v>
      </c>
      <c t="s" r="C11" s="4">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382</v>
      </c>
      <c t="s" r="B1" s="2">
        <v>48</v>
      </c>
      <c t="s" r="D1" s="2">
        <v>1</v>
      </c>
      <c t="s" r="F1" s="2">
        <v>74</v>
      </c>
    </row>
    <row spans="1:6" r="2">
      <c t="s" r="B2" s="2">
        <v>2</v>
      </c>
      <c t="s" r="C2" s="2">
        <v>49</v>
      </c>
      <c t="s" r="D2" s="2">
        <v>2</v>
      </c>
      <c t="s" r="E2" s="2">
        <v>49</v>
      </c>
      <c t="s" r="F2" s="2">
        <v>23</v>
      </c>
    </row>
    <row spans="1:6" r="3">
      <c t="s" r="A3" s="3">
        <v>140</v>
      </c>
    </row>
    <row spans="1:6" r="4">
      <c t="s" r="A4" s="4">
        <v>383</v>
      </c>
      <c t="n" r="B4" s="7">
        <v>673</v>
      </c>
      <c t="n" r="C4" s="7">
        <v>674</v>
      </c>
      <c t="n" r="D4" s="7">
        <v>1346</v>
      </c>
      <c t="n" r="E4" s="7">
        <v>1347</v>
      </c>
      <c t="n" r="F4" s="7">
        <v>2694</v>
      </c>
    </row>
    <row spans="1:6" r="5">
      <c t="s" r="A5" s="4">
        <v>72</v>
      </c>
      <c t="n" r="B5" s="6">
        <v>2992482</v>
      </c>
      <c t="n" r="C5" s="6">
        <v>2992482</v>
      </c>
      <c t="n" r="D5" s="6">
        <v>2992482</v>
      </c>
      <c t="n" r="E5" s="6">
        <v>2992482</v>
      </c>
    </row>
    <row spans="1:6" r="6">
      <c t="s" r="A6" s="4">
        <v>384</v>
      </c>
      <c t="n" r="B6" s="8">
        <v>0.23</v>
      </c>
      <c t="n" r="C6" s="8">
        <v>0.23</v>
      </c>
      <c t="n" r="D6" s="8">
        <v>0.45</v>
      </c>
      <c t="n" r="E6" s="8">
        <v>0.45</v>
      </c>
      <c t="n" r="F6" s="8">
        <v>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385</v>
      </c>
      <c t="s" r="B1" s="2">
        <v>74</v>
      </c>
    </row>
    <row spans="1:3" r="2">
      <c t="s" r="B2" s="2">
        <v>23</v>
      </c>
      <c t="s" r="C2" s="2">
        <v>2</v>
      </c>
    </row>
    <row spans="1:3" r="3">
      <c t="s" r="A3" s="3">
        <v>386</v>
      </c>
    </row>
    <row spans="1:3" r="4">
      <c t="s" r="A4" s="4">
        <v>30</v>
      </c>
      <c t="n" r="B4" s="7">
        <v>327</v>
      </c>
      <c t="n" r="C4" s="7">
        <v>329</v>
      </c>
    </row>
    <row spans="1:3" r="5">
      <c t="s" r="A5" s="4">
        <v>387</v>
      </c>
      <c t="n" r="B5" s="7">
        <v>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8</v>
      </c>
      <c t="s" r="B1" s="2">
        <v>48</v>
      </c>
      <c t="s" r="D1" s="2">
        <v>1</v>
      </c>
    </row>
    <row spans="1:5" r="2">
      <c t="s" r="B2" s="2">
        <v>2</v>
      </c>
      <c t="s" r="C2" s="2">
        <v>49</v>
      </c>
      <c t="s" r="D2" s="2">
        <v>2</v>
      </c>
      <c t="s" r="E2" s="2">
        <v>49</v>
      </c>
    </row>
    <row spans="1:5" r="3">
      <c t="s" r="A3" s="3">
        <v>389</v>
      </c>
    </row>
    <row spans="1:5" r="4">
      <c t="s" r="A4" s="4">
        <v>56</v>
      </c>
      <c t="n" r="C4" s="7">
        <v>2</v>
      </c>
      <c t="n" r="D4" s="7">
        <v>2</v>
      </c>
      <c t="n" r="E4" s="7">
        <v>19</v>
      </c>
    </row>
    <row spans="1:5" r="5">
      <c t="s" r="A5" s="4">
        <v>390</v>
      </c>
    </row>
    <row spans="1:5" r="6">
      <c t="s" r="A6" s="3">
        <v>389</v>
      </c>
    </row>
    <row spans="1:5" r="7">
      <c t="s" r="A7" s="4">
        <v>391</v>
      </c>
      <c t="n" r="B7" s="7">
        <v>329</v>
      </c>
      <c t="n" r="C7" s="6">
        <v>410</v>
      </c>
      <c t="n" r="D7" s="6">
        <v>327</v>
      </c>
      <c t="n" r="E7" s="6">
        <v>393</v>
      </c>
    </row>
    <row spans="1:5" r="8">
      <c t="s" r="A8" s="4">
        <v>56</v>
      </c>
      <c t="s" r="B8" s="4">
        <v>42</v>
      </c>
      <c t="n" r="C8" s="6">
        <v>2</v>
      </c>
      <c t="n" r="D8" s="6">
        <v>2</v>
      </c>
      <c t="n" r="E8" s="6">
        <v>19</v>
      </c>
    </row>
    <row spans="1:5" r="9">
      <c t="s" r="A9" s="4">
        <v>392</v>
      </c>
      <c t="n" r="B9" s="7">
        <v>329</v>
      </c>
      <c t="n" r="C9" s="7">
        <v>412</v>
      </c>
      <c t="n" r="D9" s="7">
        <v>329</v>
      </c>
      <c t="n" r="E9" s="7">
        <v>4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93</v>
      </c>
      <c t="s" r="B1" s="2">
        <v>214</v>
      </c>
    </row>
    <row spans="1:2" r="2">
      <c t="s" r="A2" s="3">
        <v>389</v>
      </c>
    </row>
    <row spans="1:2" r="3">
      <c t="s" r="A3" s="4">
        <v>394</v>
      </c>
      <c t="n" r="B3" s="7">
        <v>4</v>
      </c>
    </row>
    <row spans="1:2" r="4">
      <c t="s" r="A4" s="4">
        <v>390</v>
      </c>
    </row>
    <row spans="1:2" r="5">
      <c t="s" r="A5" s="3">
        <v>389</v>
      </c>
    </row>
    <row spans="1:2" r="6">
      <c t="s" r="A6" s="4">
        <v>394</v>
      </c>
      <c t="n" r="B6" s="7">
        <v>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r="A1" s="1">
        <v>395</v>
      </c>
      <c t="s" r="B1" s="2">
        <v>1</v>
      </c>
      <c t="s" r="C1" s="2">
        <v>74</v>
      </c>
    </row>
    <row spans="1:3" r="2">
      <c t="s" r="B2" s="2">
        <v>2</v>
      </c>
      <c t="s" r="C2" s="2">
        <v>23</v>
      </c>
    </row>
    <row spans="1:3" r="3">
      <c t="s" r="A3" s="3">
        <v>396</v>
      </c>
    </row>
    <row spans="1:3" r="4">
      <c t="s" r="A4" s="4">
        <v>397</v>
      </c>
      <c t="s" r="B4" s="4">
        <v>222</v>
      </c>
      <c t="s" r="C4" s="4">
        <v>222</v>
      </c>
    </row>
    <row spans="1:3" r="5">
      <c t="s" r="A5" s="4">
        <v>224</v>
      </c>
    </row>
    <row spans="1:3" r="6">
      <c t="s" r="A6" s="3">
        <v>396</v>
      </c>
    </row>
    <row spans="1:3" r="7">
      <c t="s" r="A7" s="4">
        <v>398</v>
      </c>
      <c t="n" r="B7" s="8">
        <v>0.1</v>
      </c>
      <c t="n" r="C7" s="8">
        <v>0.1</v>
      </c>
    </row>
    <row spans="1:3" r="8">
      <c t="s" r="A8" s="4">
        <v>399</v>
      </c>
      <c t="n" r="B8" s="8">
        <v>0.14</v>
      </c>
      <c t="n" r="C8" s="8">
        <v>0.14</v>
      </c>
    </row>
    <row spans="1:3" r="9">
      <c t="s" r="A9" s="4">
        <v>400</v>
      </c>
      <c t="s" r="B9" s="4">
        <v>401</v>
      </c>
      <c t="s" r="C9" s="4">
        <v>402</v>
      </c>
    </row>
    <row spans="1:3" r="10">
      <c t="s" r="A10" s="4">
        <v>403</v>
      </c>
      <c t="s" r="B10" s="4">
        <v>404</v>
      </c>
      <c t="s" r="C10" s="4">
        <v>405</v>
      </c>
    </row>
    <row spans="1:3" r="11">
      <c t="s" r="A11" s="4">
        <v>231</v>
      </c>
    </row>
    <row spans="1:3" r="12">
      <c t="s" r="A12" s="3">
        <v>396</v>
      </c>
    </row>
    <row spans="1:3" r="13">
      <c t="s" r="A13" s="4">
        <v>398</v>
      </c>
      <c t="n" r="B13" s="8">
        <v>25.76</v>
      </c>
      <c t="n" r="C13" s="8">
        <v>25.76</v>
      </c>
    </row>
    <row spans="1:3" r="14">
      <c t="s" r="A14" s="4">
        <v>399</v>
      </c>
      <c t="n" r="B14" s="8">
        <v>25.76</v>
      </c>
      <c t="n" r="C14" s="8">
        <v>25.76</v>
      </c>
    </row>
    <row spans="1:3" r="15">
      <c t="s" r="A15" s="4">
        <v>400</v>
      </c>
      <c t="s" r="B15" s="4">
        <v>406</v>
      </c>
      <c t="s" r="C15" s="4">
        <v>407</v>
      </c>
    </row>
    <row spans="1:3" r="16">
      <c t="s" r="A16" s="4">
        <v>403</v>
      </c>
      <c t="s" r="B16" s="4">
        <v>408</v>
      </c>
      <c t="s" r="C16" s="4">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spans="1:6" r="1">
      <c t="s" r="A1" s="1">
        <v>83</v>
      </c>
      <c t="s" r="B1" s="2">
        <v>48</v>
      </c>
      <c t="s" r="D1" s="2">
        <v>1</v>
      </c>
      <c t="s" r="F1" s="2">
        <v>74</v>
      </c>
    </row>
    <row spans="1:6" r="2">
      <c t="s" r="B2" s="2">
        <v>2</v>
      </c>
      <c t="s" r="C2" s="2">
        <v>49</v>
      </c>
      <c t="s" r="D2" s="2">
        <v>2</v>
      </c>
      <c t="s" r="E2" s="2">
        <v>49</v>
      </c>
      <c t="s" r="F2" s="2">
        <v>23</v>
      </c>
    </row>
    <row spans="1:6" r="3">
      <c t="s" r="A3" s="3">
        <v>84</v>
      </c>
    </row>
    <row spans="1:6" r="4">
      <c t="s" r="A4" s="4">
        <v>85</v>
      </c>
      <c t="n" r="B4" s="8">
        <v>0.23</v>
      </c>
      <c t="n" r="C4" s="8">
        <v>0.23</v>
      </c>
      <c t="n" r="D4" s="8">
        <v>0.45</v>
      </c>
      <c t="n" r="E4" s="8">
        <v>0.45</v>
      </c>
      <c t="n" r="F4" s="8">
        <v>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0</v>
      </c>
      <c t="s" r="B1" s="2">
        <v>2</v>
      </c>
      <c t="s" r="C1" s="2">
        <v>23</v>
      </c>
    </row>
    <row spans="1:3" r="2">
      <c t="s" r="A2" s="3">
        <v>411</v>
      </c>
    </row>
    <row spans="1:3" r="3">
      <c t="s" r="A3" s="4">
        <v>30</v>
      </c>
      <c t="n" r="B3" s="7">
        <v>329</v>
      </c>
      <c t="n" r="C3" s="7">
        <v>327</v>
      </c>
    </row>
    <row spans="1:3" r="4">
      <c t="s" r="A4" s="4">
        <v>412</v>
      </c>
    </row>
    <row spans="1:3" r="5">
      <c t="s" r="A5" s="3">
        <v>411</v>
      </c>
    </row>
    <row spans="1:3" r="6">
      <c t="s" r="A6" s="4">
        <v>25</v>
      </c>
      <c t="n" r="B6" s="6">
        <v>1753</v>
      </c>
      <c t="n" r="C6" s="6">
        <v>2340</v>
      </c>
    </row>
    <row spans="1:3" r="7">
      <c t="s" r="A7" s="4">
        <v>28</v>
      </c>
      <c t="n" r="B7" s="6">
        <v>142</v>
      </c>
      <c t="n" r="C7" s="6">
        <v>309</v>
      </c>
    </row>
    <row spans="1:3" r="8">
      <c t="s" r="A8" s="4">
        <v>29</v>
      </c>
      <c t="n" r="B8" s="6">
        <v>309</v>
      </c>
      <c t="n" r="C8" s="6">
        <v>300</v>
      </c>
    </row>
    <row spans="1:3" r="9">
      <c t="s" r="A9" s="4">
        <v>30</v>
      </c>
      <c t="n" r="B9" s="6">
        <v>329</v>
      </c>
      <c t="n" r="C9" s="6">
        <v>327</v>
      </c>
    </row>
    <row spans="1:3" r="10">
      <c t="s" r="A10" s="3">
        <v>413</v>
      </c>
    </row>
    <row spans="1:3" r="11">
      <c t="s" r="A11" s="4">
        <v>38</v>
      </c>
      <c t="n" r="B11" s="6">
        <v>795</v>
      </c>
      <c t="n" r="C11" s="6">
        <v>1021</v>
      </c>
    </row>
    <row spans="1:3" r="12">
      <c t="s" r="A12" s="4">
        <v>414</v>
      </c>
    </row>
    <row spans="1:3" r="13">
      <c t="s" r="A13" s="3">
        <v>411</v>
      </c>
    </row>
    <row spans="1:3" r="14">
      <c t="s" r="A14" s="4">
        <v>25</v>
      </c>
      <c t="n" r="B14" s="6">
        <v>1753</v>
      </c>
      <c t="n" r="C14" s="6">
        <v>2340</v>
      </c>
    </row>
    <row spans="1:3" r="15">
      <c t="s" r="A15" s="4">
        <v>28</v>
      </c>
      <c t="n" r="B15" s="6">
        <v>142</v>
      </c>
      <c t="n" r="C15" s="6">
        <v>309</v>
      </c>
    </row>
    <row spans="1:3" r="16">
      <c t="s" r="A16" s="4">
        <v>29</v>
      </c>
      <c t="n" r="B16" s="6">
        <v>309</v>
      </c>
      <c t="n" r="C16" s="6">
        <v>300</v>
      </c>
    </row>
    <row spans="1:3" r="17">
      <c t="s" r="A17" s="4">
        <v>30</v>
      </c>
      <c t="n" r="B17" s="6">
        <v>329</v>
      </c>
      <c t="n" r="C17" s="6">
        <v>327</v>
      </c>
    </row>
    <row spans="1:3" r="18">
      <c t="s" r="A18" s="3">
        <v>413</v>
      </c>
    </row>
    <row spans="1:3" r="19">
      <c t="s" r="A19" s="4">
        <v>38</v>
      </c>
      <c t="n" r="B19" s="6">
        <v>796</v>
      </c>
      <c t="n" r="C19" s="6">
        <v>1017</v>
      </c>
    </row>
    <row spans="1:3" r="20">
      <c t="s" r="A20" s="4">
        <v>415</v>
      </c>
    </row>
    <row spans="1:3" r="21">
      <c t="s" r="A21" s="3">
        <v>411</v>
      </c>
    </row>
    <row spans="1:3" r="22">
      <c t="s" r="A22" s="4">
        <v>25</v>
      </c>
      <c t="n" r="B22" s="6">
        <v>1753</v>
      </c>
      <c t="n" r="C22" s="6">
        <v>2340</v>
      </c>
    </row>
    <row spans="1:3" r="23">
      <c t="s" r="A23" s="4">
        <v>28</v>
      </c>
      <c t="s" r="B23" s="4">
        <v>42</v>
      </c>
      <c t="s" r="C23" s="4">
        <v>42</v>
      </c>
    </row>
    <row spans="1:3" r="24">
      <c t="s" r="A24" s="4">
        <v>29</v>
      </c>
      <c t="s" r="B24" s="4">
        <v>42</v>
      </c>
      <c t="s" r="C24" s="4">
        <v>42</v>
      </c>
    </row>
    <row spans="1:3" r="25">
      <c t="s" r="A25" s="4">
        <v>30</v>
      </c>
      <c t="s" r="B25" s="4">
        <v>42</v>
      </c>
      <c t="s" r="C25" s="4">
        <v>42</v>
      </c>
    </row>
    <row spans="1:3" r="26">
      <c t="s" r="A26" s="3">
        <v>413</v>
      </c>
    </row>
    <row spans="1:3" r="27">
      <c t="s" r="A27" s="4">
        <v>38</v>
      </c>
      <c t="s" r="B27" s="4">
        <v>42</v>
      </c>
      <c t="s" r="C27" s="4">
        <v>42</v>
      </c>
    </row>
    <row spans="1:3" r="28">
      <c t="s" r="A28" s="4">
        <v>416</v>
      </c>
    </row>
    <row spans="1:3" r="29">
      <c t="s" r="A29" s="3">
        <v>411</v>
      </c>
    </row>
    <row spans="1:3" r="30">
      <c t="s" r="A30" s="4">
        <v>25</v>
      </c>
      <c t="s" r="B30" s="4">
        <v>42</v>
      </c>
      <c t="s" r="C30" s="4">
        <v>42</v>
      </c>
    </row>
    <row spans="1:3" r="31">
      <c t="s" r="A31" s="4">
        <v>28</v>
      </c>
      <c t="s" r="B31" s="4">
        <v>42</v>
      </c>
      <c t="s" r="C31" s="4">
        <v>42</v>
      </c>
    </row>
    <row spans="1:3" r="32">
      <c t="s" r="A32" s="4">
        <v>29</v>
      </c>
      <c t="s" r="B32" s="4">
        <v>42</v>
      </c>
      <c t="s" r="C32" s="4">
        <v>42</v>
      </c>
    </row>
    <row spans="1:3" r="33">
      <c t="s" r="A33" s="4">
        <v>30</v>
      </c>
      <c t="s" r="B33" s="4">
        <v>42</v>
      </c>
      <c t="s" r="C33" s="4">
        <v>42</v>
      </c>
    </row>
    <row spans="1:3" r="34">
      <c t="s" r="A34" s="3">
        <v>413</v>
      </c>
    </row>
    <row spans="1:3" r="35">
      <c t="s" r="A35" s="4">
        <v>38</v>
      </c>
      <c t="s" r="B35" s="4">
        <v>42</v>
      </c>
      <c t="s" r="C35" s="4">
        <v>42</v>
      </c>
    </row>
    <row spans="1:3" r="36">
      <c t="s" r="A36" s="4">
        <v>417</v>
      </c>
    </row>
    <row spans="1:3" r="37">
      <c t="s" r="A37" s="3">
        <v>411</v>
      </c>
    </row>
    <row spans="1:3" r="38">
      <c t="s" r="A38" s="4">
        <v>28</v>
      </c>
      <c t="n" r="B38" s="6">
        <v>142</v>
      </c>
      <c t="n" r="C38" s="6">
        <v>309</v>
      </c>
    </row>
    <row spans="1:3" r="39">
      <c t="s" r="A39" s="4">
        <v>29</v>
      </c>
      <c t="n" r="B39" s="6">
        <v>309</v>
      </c>
      <c t="n" r="C39" s="6">
        <v>300</v>
      </c>
    </row>
    <row spans="1:3" r="40">
      <c t="s" r="A40" s="4">
        <v>30</v>
      </c>
      <c t="n" r="B40" s="6">
        <v>329</v>
      </c>
      <c t="n" r="C40" s="6">
        <v>327</v>
      </c>
    </row>
    <row spans="1:3" r="41">
      <c t="s" r="A41" s="3">
        <v>413</v>
      </c>
    </row>
    <row spans="1:3" r="42">
      <c t="s" r="A42" s="4">
        <v>38</v>
      </c>
      <c t="n" r="B42" s="7">
        <v>796</v>
      </c>
      <c t="n" r="C42" s="7">
        <v>10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86</v>
      </c>
      <c t="s" r="B1" s="2">
        <v>48</v>
      </c>
      <c t="s" r="D1" s="2">
        <v>1</v>
      </c>
    </row>
    <row spans="1:5" r="2">
      <c t="s" r="B2" s="2">
        <v>2</v>
      </c>
      <c t="s" r="C2" s="2">
        <v>49</v>
      </c>
      <c t="s" r="D2" s="2">
        <v>2</v>
      </c>
      <c t="s" r="E2" s="2">
        <v>49</v>
      </c>
    </row>
    <row spans="1:5" r="3">
      <c t="s" r="A3" s="3">
        <v>87</v>
      </c>
    </row>
    <row spans="1:5" r="4">
      <c t="s" r="A4" s="4">
        <v>69</v>
      </c>
      <c t="n" r="B4" s="7">
        <v>261</v>
      </c>
      <c t="n" r="C4" s="7">
        <v>532</v>
      </c>
      <c t="n" r="D4" s="7">
        <v>410</v>
      </c>
      <c t="n" r="E4" s="7">
        <v>548</v>
      </c>
    </row>
    <row spans="1:5" r="5">
      <c t="s" r="A5" s="3">
        <v>88</v>
      </c>
    </row>
    <row spans="1:5" r="6">
      <c t="s" r="A6" s="4">
        <v>89</v>
      </c>
      <c t="n" r="B6" s="6">
        <v>11</v>
      </c>
      <c t="n" r="C6" s="6">
        <v>-441</v>
      </c>
      <c t="n" r="D6" s="6">
        <v>78</v>
      </c>
      <c t="n" r="E6" s="6">
        <v>-472</v>
      </c>
    </row>
    <row spans="1:5" r="7">
      <c t="s" r="A7" s="4">
        <v>59</v>
      </c>
      <c t="n" r="B7" s="6">
        <v>142</v>
      </c>
      <c t="n" r="C7" s="6">
        <v>412</v>
      </c>
      <c t="n" r="D7" s="6">
        <v>267</v>
      </c>
      <c t="n" r="E7" s="6">
        <v>832</v>
      </c>
    </row>
    <row spans="1:5" r="8">
      <c t="s" r="A8" s="4">
        <v>63</v>
      </c>
      <c t="n" r="B8" s="6">
        <v>1</v>
      </c>
      <c t="n" r="C8" s="6">
        <v>3</v>
      </c>
      <c t="n" r="D8" s="6">
        <v>1</v>
      </c>
      <c t="n" r="E8" s="6">
        <v>6</v>
      </c>
    </row>
    <row spans="1:5" r="9">
      <c t="s" r="A9" s="4">
        <v>62</v>
      </c>
      <c t="n" r="C9" s="6">
        <v>1</v>
      </c>
      <c t="n" r="D9" s="6">
        <v>1</v>
      </c>
      <c t="n" r="E9" s="6">
        <v>11</v>
      </c>
    </row>
    <row spans="1:5" r="10">
      <c t="s" r="A10" s="4">
        <v>90</v>
      </c>
      <c t="n" r="C10" s="6">
        <v>-10</v>
      </c>
      <c t="n" r="E10" s="6">
        <v>-10</v>
      </c>
    </row>
    <row spans="1:5" r="11">
      <c t="s" r="A11" s="4">
        <v>56</v>
      </c>
      <c t="n" r="C11" s="6">
        <v>-2</v>
      </c>
      <c t="n" r="D11" s="6">
        <v>-2</v>
      </c>
      <c t="n" r="E11" s="6">
        <v>-19</v>
      </c>
    </row>
    <row spans="1:5" r="12">
      <c t="s" r="A12" s="3">
        <v>91</v>
      </c>
    </row>
    <row spans="1:5" r="13">
      <c t="s" r="A13" s="4">
        <v>92</v>
      </c>
      <c t="n" r="B13" s="6">
        <v>-1</v>
      </c>
      <c t="n" r="C13" s="6">
        <v>9</v>
      </c>
      <c t="n" r="D13" s="6">
        <v>-12</v>
      </c>
      <c t="n" r="E13" s="6">
        <v>136</v>
      </c>
    </row>
    <row spans="1:5" r="14">
      <c t="s" r="A14" s="4">
        <v>32</v>
      </c>
      <c t="n" r="B14" s="6">
        <v>2</v>
      </c>
      <c t="n" r="C14" s="6">
        <v>2</v>
      </c>
      <c t="n" r="D14" s="6">
        <v>4</v>
      </c>
      <c t="n" r="E14" s="6">
        <v>6</v>
      </c>
    </row>
    <row spans="1:5" r="15">
      <c t="s" r="A15" s="4">
        <v>93</v>
      </c>
      <c t="n" r="B15" s="6">
        <v>-82</v>
      </c>
      <c t="n" r="C15" s="6">
        <v>-32</v>
      </c>
      <c t="n" r="D15" s="6">
        <v>-31</v>
      </c>
      <c t="n" r="E15" s="6">
        <v>21</v>
      </c>
    </row>
    <row spans="1:5" r="16">
      <c t="s" r="A16" s="4">
        <v>94</v>
      </c>
      <c t="n" r="B16" s="6">
        <v>-11</v>
      </c>
      <c t="n" r="C16" s="6">
        <v>5</v>
      </c>
      <c t="n" r="D16" s="6">
        <v>68</v>
      </c>
      <c t="n" r="E16" s="6">
        <v>-5</v>
      </c>
    </row>
    <row spans="1:5" r="17">
      <c t="s" r="A17" s="4">
        <v>39</v>
      </c>
      <c t="n" r="B17" s="6">
        <v>4</v>
      </c>
      <c t="n" r="C17" s="6">
        <v>-7</v>
      </c>
      <c t="n" r="D17" s="6">
        <v>29</v>
      </c>
      <c t="n" r="E17" s="6">
        <v>5</v>
      </c>
    </row>
    <row spans="1:5" r="18">
      <c t="s" r="A18" s="4">
        <v>95</v>
      </c>
      <c t="n" r="B18" s="6">
        <v>327</v>
      </c>
      <c t="n" r="C18" s="6">
        <v>472</v>
      </c>
      <c t="n" r="D18" s="6">
        <v>813</v>
      </c>
      <c t="n" r="E18" s="6">
        <v>1059</v>
      </c>
    </row>
    <row spans="1:5" r="19">
      <c t="s" r="A19" s="3">
        <v>96</v>
      </c>
    </row>
    <row spans="1:5" r="20">
      <c t="s" r="A20" s="4">
        <v>97</v>
      </c>
      <c t="n" r="C20" s="6">
        <v>-14</v>
      </c>
      <c t="n" r="D20" s="6">
        <v>-9</v>
      </c>
      <c t="n" r="E20" s="6">
        <v>-14</v>
      </c>
    </row>
    <row spans="1:5" r="21">
      <c t="s" r="A21" s="4">
        <v>98</v>
      </c>
      <c t="n" r="B21" s="6">
        <v>18</v>
      </c>
      <c t="n" r="C21" s="6">
        <v>631</v>
      </c>
      <c t="n" r="D21" s="6">
        <v>111</v>
      </c>
      <c t="n" r="E21" s="6">
        <v>772</v>
      </c>
    </row>
    <row spans="1:5" r="22">
      <c t="s" r="A22" s="4">
        <v>99</v>
      </c>
      <c t="n" r="C22" s="6">
        <v>10</v>
      </c>
      <c t="n" r="E22" s="6">
        <v>10</v>
      </c>
    </row>
    <row spans="1:5" r="23">
      <c t="s" r="A23" s="4">
        <v>100</v>
      </c>
      <c t="n" r="B23" s="6">
        <v>1</v>
      </c>
      <c t="n" r="C23" s="6">
        <v>27</v>
      </c>
      <c t="n" r="D23" s="6">
        <v>14</v>
      </c>
      <c t="n" r="E23" s="6">
        <v>51</v>
      </c>
    </row>
    <row spans="1:5" r="24">
      <c t="s" r="A24" s="4">
        <v>101</v>
      </c>
      <c t="n" r="B24" s="6">
        <v>79</v>
      </c>
      <c t="n" r="C24" s="6">
        <v>96</v>
      </c>
      <c t="n" r="D24" s="6">
        <v>166</v>
      </c>
      <c t="n" r="E24" s="6">
        <v>214</v>
      </c>
    </row>
    <row spans="1:5" r="25">
      <c t="s" r="A25" s="4">
        <v>102</v>
      </c>
      <c t="n" r="B25" s="6">
        <v>98</v>
      </c>
      <c t="n" r="C25" s="6">
        <v>750</v>
      </c>
      <c t="n" r="D25" s="6">
        <v>282</v>
      </c>
      <c t="n" r="E25" s="6">
        <v>1033</v>
      </c>
    </row>
    <row spans="1:5" r="26">
      <c t="s" r="A26" s="3">
        <v>103</v>
      </c>
    </row>
    <row spans="1:5" r="27">
      <c t="s" r="A27" s="4">
        <v>104</v>
      </c>
      <c t="n" r="B27" s="6">
        <v>-113</v>
      </c>
      <c t="n" r="C27" s="6">
        <v>-279</v>
      </c>
      <c t="n" r="D27" s="6">
        <v>-226</v>
      </c>
      <c t="n" r="E27" s="6">
        <v>-569</v>
      </c>
    </row>
    <row spans="1:5" r="28">
      <c t="s" r="A28" s="4">
        <v>105</v>
      </c>
      <c t="n" r="B28" s="6">
        <v>-841</v>
      </c>
      <c t="n" r="C28" s="6">
        <v>-1006</v>
      </c>
      <c t="n" r="D28" s="6">
        <v>-1682</v>
      </c>
      <c t="n" r="E28" s="6">
        <v>-2024</v>
      </c>
    </row>
    <row spans="1:5" r="29">
      <c t="s" r="A29" s="4">
        <v>106</v>
      </c>
      <c t="n" r="B29" s="6">
        <v>-416</v>
      </c>
      <c t="n" r="C29" s="6">
        <v>216</v>
      </c>
      <c t="n" r="D29" s="6">
        <v>-587</v>
      </c>
      <c t="n" r="E29" s="6">
        <v>68</v>
      </c>
    </row>
    <row spans="1:5" r="30">
      <c t="s" r="A30" s="4">
        <v>107</v>
      </c>
      <c t="n" r="B30" s="6">
        <v>2169</v>
      </c>
      <c t="n" r="C30" s="6">
        <v>2129</v>
      </c>
      <c t="n" r="D30" s="6">
        <v>2340</v>
      </c>
      <c t="n" r="E30" s="6">
        <v>2277</v>
      </c>
    </row>
    <row spans="1:5" r="31">
      <c t="s" r="A31" s="4">
        <v>108</v>
      </c>
      <c t="n" r="B31" s="6">
        <v>1753</v>
      </c>
      <c t="n" r="C31" s="6">
        <v>2345</v>
      </c>
      <c t="n" r="D31" s="6">
        <v>1753</v>
      </c>
      <c t="n" r="E31" s="6">
        <v>2345</v>
      </c>
    </row>
    <row spans="1:5" r="32">
      <c t="s" r="A32" s="3">
        <v>109</v>
      </c>
    </row>
    <row spans="1:5" r="33">
      <c t="s" r="A33" s="4">
        <v>110</v>
      </c>
      <c t="n" r="B33" s="6">
        <v>5</v>
      </c>
      <c t="n" r="C33" s="6">
        <v>8</v>
      </c>
      <c t="n" r="D33" s="6">
        <v>10</v>
      </c>
      <c t="n" r="E33" s="6">
        <v>17</v>
      </c>
    </row>
    <row spans="1:5" r="34">
      <c t="s" r="A34" s="4">
        <v>111</v>
      </c>
      <c t="n" r="B34" s="6">
        <v>33</v>
      </c>
      <c t="n" r="C34" s="6">
        <v>39</v>
      </c>
      <c t="n" r="D34" s="6">
        <v>35</v>
      </c>
      <c t="n" r="E34" s="6">
        <v>40</v>
      </c>
    </row>
    <row spans="1:5" r="35">
      <c t="s" r="A35" s="4">
        <v>79</v>
      </c>
    </row>
    <row spans="1:5" r="36">
      <c t="s" r="A36" s="3">
        <v>87</v>
      </c>
    </row>
    <row spans="1:5" r="37">
      <c t="s" r="A37" s="4">
        <v>69</v>
      </c>
      <c t="n" r="D37" s="6">
        <v>300</v>
      </c>
    </row>
    <row spans="1:5" r="38">
      <c t="s" r="A38" s="3">
        <v>103</v>
      </c>
    </row>
    <row spans="1:5" r="39">
      <c t="s" r="A39" s="4">
        <v>112</v>
      </c>
      <c t="n" r="B39" s="6">
        <v>-673</v>
      </c>
      <c t="n" r="C39" s="6">
        <v>-673</v>
      </c>
      <c t="n" r="D39" s="6">
        <v>-1346</v>
      </c>
      <c t="n" r="E39" s="6">
        <v>-1346</v>
      </c>
    </row>
    <row spans="1:5" r="40">
      <c t="s" r="A40" s="3">
        <v>113</v>
      </c>
    </row>
    <row spans="1:5" r="41">
      <c t="s" r="A41" s="4">
        <v>114</v>
      </c>
      <c t="n" r="B41" s="6">
        <v>230</v>
      </c>
      <c t="n" r="C41" s="6">
        <v>230</v>
      </c>
      <c t="n" r="D41" s="6">
        <v>230</v>
      </c>
      <c t="n" r="E41" s="6">
        <v>230</v>
      </c>
    </row>
    <row spans="1:5" r="42">
      <c t="s" r="A42" s="4">
        <v>82</v>
      </c>
    </row>
    <row spans="1:5" r="43">
      <c t="s" r="A43" s="3">
        <v>87</v>
      </c>
    </row>
    <row spans="1:5" r="44">
      <c t="s" r="A44" s="4">
        <v>69</v>
      </c>
      <c t="n" r="D44" s="6">
        <v>110</v>
      </c>
    </row>
    <row spans="1:5" r="45">
      <c t="s" r="A45" s="3">
        <v>103</v>
      </c>
    </row>
    <row spans="1:5" r="46">
      <c t="s" r="A46" s="4">
        <v>112</v>
      </c>
      <c t="n" r="B46" s="6">
        <v>-55</v>
      </c>
      <c t="n" r="C46" s="6">
        <v>-54</v>
      </c>
      <c t="n" r="D46" s="6">
        <v>-110</v>
      </c>
      <c t="n" r="E46" s="6">
        <v>-109</v>
      </c>
    </row>
    <row spans="1:5" r="47">
      <c t="s" r="A47" s="3">
        <v>113</v>
      </c>
    </row>
    <row spans="1:5" r="48">
      <c t="s" r="A48" s="4">
        <v>114</v>
      </c>
      <c t="n" r="B48" s="7">
        <v>19</v>
      </c>
      <c t="n" r="C48" s="7">
        <v>19</v>
      </c>
      <c t="n" r="D48" s="7">
        <v>19</v>
      </c>
      <c t="n" r="E48" s="7">
        <v>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Statements of Income</vt:lpstr>
      <vt:lpstr>Statements of Changes in Member</vt:lpstr>
      <vt:lpstr>Statements of Changes in Membe5</vt:lpstr>
      <vt:lpstr>Statements of Cash Flows</vt:lpstr>
      <vt:lpstr>Organization and Limited Liabil</vt:lpstr>
      <vt:lpstr>Summary of Significant Accounti</vt:lpstr>
      <vt:lpstr>Notes Receivable, Net</vt:lpstr>
      <vt:lpstr>Allowance for Credit Losses</vt:lpstr>
      <vt:lpstr>Investments in Equipment and Le</vt:lpstr>
      <vt:lpstr>Related Party Transactions</vt:lpstr>
      <vt:lpstr>Non-Recourse Debt</vt:lpstr>
      <vt:lpstr>Commitments</vt:lpstr>
      <vt:lpstr>Members' Capital</vt:lpstr>
      <vt:lpstr>Fair Value Measurements</vt:lpstr>
      <vt:lpstr>Summary of Significant Accoun17</vt:lpstr>
      <vt:lpstr>Notes Receivable, Net (Tables)</vt:lpstr>
      <vt:lpstr>Allowance for Credit Losses (Ta</vt:lpstr>
      <vt:lpstr>Investments in Equipment and 20</vt:lpstr>
      <vt:lpstr>Related Party Transactions (Tab</vt:lpstr>
      <vt:lpstr>Non-Recourse Debt (Tables)</vt:lpstr>
      <vt:lpstr>Members' Capital (Tables)</vt:lpstr>
      <vt:lpstr>Fair Value Measurements (Tables</vt:lpstr>
      <vt:lpstr>Organization and Limited Liab25</vt:lpstr>
      <vt:lpstr>Summary of Significant Accoun26</vt:lpstr>
      <vt:lpstr>Notes Receivable, Net (Narrativ</vt:lpstr>
      <vt:lpstr>Notes Receivable, Net (Minimum </vt:lpstr>
      <vt:lpstr>Allowance for Credit Losses (Na</vt:lpstr>
      <vt:lpstr>Allowance for Credit Losses (Ac</vt:lpstr>
      <vt:lpstr>Allowance for Credit Losses (Re</vt:lpstr>
      <vt:lpstr>Allowance for Credit Losses (Fi</vt:lpstr>
      <vt:lpstr>Allowance for Credit Losses (Ne</vt:lpstr>
      <vt:lpstr>Investments in Equipment and 34</vt:lpstr>
      <vt:lpstr>Investments in Equipment and 35</vt:lpstr>
      <vt:lpstr>Investments in Equipment and 36</vt:lpstr>
      <vt:lpstr>Investments in Equipment and 37</vt:lpstr>
      <vt:lpstr>Investments in Equipment and 38</vt:lpstr>
      <vt:lpstr>Investments in Equipment and 39</vt:lpstr>
      <vt:lpstr>Related Party Transactions (Aff</vt:lpstr>
      <vt:lpstr>Non-Recourse Debt (Narrative) (</vt:lpstr>
      <vt:lpstr>Non-Recourse Debt (Future Minim</vt:lpstr>
      <vt:lpstr>Commitments (Narrative) (Detail</vt:lpstr>
      <vt:lpstr>Members' Capital (Narrative) (D</vt:lpstr>
      <vt:lpstr>Members' Capital (Distributions</vt:lpstr>
      <vt:lpstr>Fair Value Measurements (Narrat</vt:lpstr>
      <vt:lpstr>Fair Value Measurements (Reconc</vt:lpstr>
      <vt:lpstr>Fair Value Measurements (Fair V</vt:lpstr>
      <vt:lpstr>Fair Value Measurements (Summar</vt:lpstr>
      <vt:lpstr>Fair Value Measurements (Esti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5:34:14Z</dcterms:created>
  <dcterms:modified xmlns:dcterms="http://purl.org/dc/terms/" xmlns:xsi="http://www.w3.org/2001/XMLSchema-instance" xsi:type="dcterms:W3CDTF">2016-08-12T15:34:14Z</dcterms:modified>
  <dc:title xmlns:dc="http://purl.org/dc/elements/1.1/">Untitled</dc:title>
  <dc:description xmlns:dc="http://purl.org/dc/elements/1.1/"/>
  <dc:subject xmlns:dc="http://purl.org/dc/elements/1.1/"/>
  <cp:keywords/>
  <cp:category/>
</cp:coreProperties>
</file>